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Statement of Cash Flows" sheetId="5" r:id="rId5"/>
    <s:sheet name="(1) Basis of Presentation" sheetId="6" r:id="rId6"/>
    <s:sheet name="(2) Net Income Per Common Share" sheetId="7" r:id="rId7"/>
    <s:sheet name="(3) Restricted Cash and Marketi" sheetId="8" r:id="rId8"/>
    <s:sheet name="(4) Allowance for Doubtful Acco" sheetId="9" r:id="rId9"/>
    <s:sheet name="(5) Intangible Assets, net" sheetId="10" r:id="rId10"/>
    <s:sheet name="(6) Credit Facility, Long-Term " sheetId="11" r:id="rId11"/>
    <s:sheet name="(7) Other Current Liabilities" sheetId="12" r:id="rId12"/>
    <s:sheet name="(8) Other Liabilities" sheetId="13" r:id="rId13"/>
    <s:sheet name="(9) Performance Shares, Stock O" sheetId="14" r:id="rId14"/>
    <s:sheet name="(10) Retirement Savings Plans" sheetId="15" r:id="rId15"/>
    <s:sheet name="(11) Asset Impairment and Estim" sheetId="16" r:id="rId16"/>
    <s:sheet name="(12) Fair Value Measurements" sheetId="17" r:id="rId17"/>
    <s:sheet name="(13) Disposals of Long-Lived As" sheetId="18" r:id="rId18"/>
    <s:sheet name="(14) Supplemental Cash Flow Inf" sheetId="19" r:id="rId19"/>
    <s:sheet name="(15) Recent Accounting Pronounc" sheetId="20" r:id="rId20"/>
    <s:sheet name="(16) Subsequent Events" sheetId="21" r:id="rId21"/>
    <s:sheet name="(2) Net Income Per Common Sha22" sheetId="22" r:id="rId22"/>
    <s:sheet name="(5) Intangible Assets, net (Tab" sheetId="23" r:id="rId23"/>
    <s:sheet name="(7) Other Current Liabilities (" sheetId="24" r:id="rId24"/>
    <s:sheet name="(8) Other Liabilities (Tables)" sheetId="25" r:id="rId25"/>
    <s:sheet name="(9) Performance Shares, Stock26" sheetId="26" r:id="rId26"/>
    <s:sheet name="(11) Asset Impairment and Est27" sheetId="27" r:id="rId27"/>
    <s:sheet name="(12) Fair Value Measurements (T" sheetId="28" r:id="rId28"/>
    <s:sheet name="(14) Supplemental Cash Flow I29" sheetId="29" r:id="rId29"/>
    <s:sheet name="(1) Basis of Presentation (Deta" sheetId="30" r:id="rId30"/>
    <s:sheet name="(2) Net Income Per Common Sha31" sheetId="31" r:id="rId31"/>
    <s:sheet name="(3) Restricted Cash and Marke32" sheetId="32" r:id="rId32"/>
    <s:sheet name="(4) Allowance for Doubtful Ac33" sheetId="33" r:id="rId33"/>
    <s:sheet name="(5) Intangible Assets, net (Det" sheetId="34" r:id="rId34"/>
    <s:sheet name="(6) Credit Facility, Long-Ter35" sheetId="35" r:id="rId35"/>
    <s:sheet name="(7) Other Current Liabilities36" sheetId="36" r:id="rId36"/>
    <s:sheet name="(8) Other Liabilities (Details)" sheetId="37" r:id="rId37"/>
    <s:sheet name="(9) Performance Shares, Stock38" sheetId="38" r:id="rId38"/>
    <s:sheet name="(10) Retirement Savings Plans (" sheetId="39" r:id="rId39"/>
    <s:sheet name="(11) Asset Impairment and Est40" sheetId="40" r:id="rId40"/>
    <s:sheet name="(12) Fair Value Measurements (D" sheetId="41" r:id="rId41"/>
    <s:sheet name="(13) Disposals of Long-Lived 42" sheetId="42" r:id="rId42"/>
    <s:sheet name="(14) Supplemental Cash Flow I43" sheetId="43" r:id="rId43"/>
    <s:sheet name="(16) Subsequent Events (Detail)" sheetId="44" r:id="rId44"/>
  </s:sheets>
  <s:definedNames/>
  <s:calcPr calcId="124519" calcMode="auto" fullCalcOnLoad="1"/>
</s:workbook>
</file>

<file path=xl/sharedStrings.xml><?xml version="1.0" encoding="utf-8"?>
<sst xmlns="http://schemas.openxmlformats.org/spreadsheetml/2006/main" uniqueCount="425">
  <si>
    <t>Document and Entity Information</t>
  </si>
  <si>
    <t>3 Months Ended</t>
  </si>
  <si>
    <t>9 Months Ended</t>
  </si>
  <si>
    <t>Sep. 27, 2015shares</t>
  </si>
  <si>
    <t>Document and entity information [Abstract]</t>
  </si>
  <si>
    <t>Document type</t>
  </si>
  <si>
    <t>10-Q</t>
  </si>
  <si>
    <t>Document period end date</t>
  </si>
  <si>
    <t>Sep. 27,
		2015</t>
  </si>
  <si>
    <t>Document Period Focus</t>
  </si>
  <si>
    <t>Q3</t>
  </si>
  <si>
    <t>Amendment flag</t>
  </si>
  <si>
    <t>false</t>
  </si>
  <si>
    <t>Document Fiscal Year Focus</t>
  </si>
  <si>
    <t>Entity registrant name</t>
  </si>
  <si>
    <t xml:space="preserve">FAMOUS DAVES OF AMERICA INC </t>
  </si>
  <si>
    <t>Entity central index key</t>
  </si>
  <si>
    <t>Entity current reporting status</t>
  </si>
  <si>
    <t>Yes</t>
  </si>
  <si>
    <t>Entity voluntary filers</t>
  </si>
  <si>
    <t>No</t>
  </si>
  <si>
    <t>Current fiscal year end date</t>
  </si>
  <si>
    <t>--01-03</t>
  </si>
  <si>
    <t>Entity filer category</t>
  </si>
  <si>
    <t>Accelerated Filer</t>
  </si>
  <si>
    <t>Entity well known seasoned issuer</t>
  </si>
  <si>
    <t>Entity common stock shares outstanding</t>
  </si>
  <si>
    <t>Consolidated Balance Sheets - USD ($) $ in Thousands</t>
  </si>
  <si>
    <t>Sep. 27, 2015</t>
  </si>
  <si>
    <t>Dec. 28, 2014</t>
  </si>
  <si>
    <t>Current assets:</t>
  </si>
  <si>
    <t>Cash and cash equivalents</t>
  </si>
  <si>
    <t>Restricted cash</t>
  </si>
  <si>
    <t>Accounts receivable, net</t>
  </si>
  <si>
    <t>Inventories</t>
  </si>
  <si>
    <t>Deferred tax asset</t>
  </si>
  <si>
    <t>Prepaid expenses and other current assets</t>
  </si>
  <si>
    <t>Assets Held for Sale</t>
  </si>
  <si>
    <t>Total current assets</t>
  </si>
  <si>
    <t>Property, equipment and leasehold improvements, net</t>
  </si>
  <si>
    <t>Other assets:</t>
  </si>
  <si>
    <t>Intangible assets, net</t>
  </si>
  <si>
    <t>Other assets</t>
  </si>
  <si>
    <t>Total assets</t>
  </si>
  <si>
    <t>Current liabilities:</t>
  </si>
  <si>
    <t>Current portion of long-term debt and financing lease obligation</t>
  </si>
  <si>
    <t>Line of credit</t>
  </si>
  <si>
    <t>Accounts payable</t>
  </si>
  <si>
    <t>Accrued compensation and benefits</t>
  </si>
  <si>
    <t>Deferred tax liability, current</t>
  </si>
  <si>
    <t>Other current liabilities</t>
  </si>
  <si>
    <t>Total current liabilities</t>
  </si>
  <si>
    <t>Long-term liabilities:</t>
  </si>
  <si>
    <t>Line of Credit</t>
  </si>
  <si>
    <t>Long-term debt, less current portion</t>
  </si>
  <si>
    <t>Financing lease obligations, less current portion</t>
  </si>
  <si>
    <t>Deferred tax liability, noncurrent</t>
  </si>
  <si>
    <t>Other liabilities</t>
  </si>
  <si>
    <t>Total liabilities</t>
  </si>
  <si>
    <t>Shareholders' equity:</t>
  </si>
  <si>
    <t>Common stock, $.01 par value, 100,000 shares authorized, 7,035 and 7,137 shares issued and outstanding at March 29, 2015 and December 28, 2014, respectively</t>
  </si>
  <si>
    <t>Retained earnings</t>
  </si>
  <si>
    <t>Total shareholders equity</t>
  </si>
  <si>
    <t>Total liabilities and shareholders' equity</t>
  </si>
  <si>
    <t>Consolidated Balance Sheets (Parentheticals) - $ / shares shares in Thousands</t>
  </si>
  <si>
    <t>Common Stock, Number of Shares, Par Value and Other Disclosures [Abstract]</t>
  </si>
  <si>
    <t>Common Stock, Par or Stated Value Per Share</t>
  </si>
  <si>
    <t>Common Stock, Shares Authorized</t>
  </si>
  <si>
    <t>Common stock issued (in shares)</t>
  </si>
  <si>
    <t>Common Stock, Shares, Outstanding</t>
  </si>
  <si>
    <t>Consolidated Statement of Operations - USD ($) shares in Thousands, $ in Thousands</t>
  </si>
  <si>
    <t>Sep. 28, 2014</t>
  </si>
  <si>
    <t>Revenue:</t>
  </si>
  <si>
    <t>Restaurant sales, net</t>
  </si>
  <si>
    <t>Franchise royalty revenue</t>
  </si>
  <si>
    <t>Franchise fee revenue</t>
  </si>
  <si>
    <t>Licensing and other revenue</t>
  </si>
  <si>
    <t>Total Revenue</t>
  </si>
  <si>
    <t>Costs and expenses:</t>
  </si>
  <si>
    <t>Food and beverage costs</t>
  </si>
  <si>
    <t>Labor and benefits costs</t>
  </si>
  <si>
    <t>Operating expenses</t>
  </si>
  <si>
    <t>Depreciation and amortization</t>
  </si>
  <si>
    <t>General and administrative expenses</t>
  </si>
  <si>
    <t>Asset impairment and estimated lease termination and other closing costs</t>
  </si>
  <si>
    <t>Pre-opening Expenses</t>
  </si>
  <si>
    <t>Net (gain) loss on disposal of property</t>
  </si>
  <si>
    <t>Total costs and expenses</t>
  </si>
  <si>
    <t>Income from operations</t>
  </si>
  <si>
    <t>Other expense:</t>
  </si>
  <si>
    <t>Interest expense</t>
  </si>
  <si>
    <t>Interest income</t>
  </si>
  <si>
    <t>Other (expense) income, net</t>
  </si>
  <si>
    <t>Total other expense</t>
  </si>
  <si>
    <t>Income before income taxes</t>
  </si>
  <si>
    <t>Income tax expense</t>
  </si>
  <si>
    <t>Net income</t>
  </si>
  <si>
    <t>Basic net income per common share</t>
  </si>
  <si>
    <t>Diluted net income per common share</t>
  </si>
  <si>
    <t>Weighted average common of shares outstanding - basic</t>
  </si>
  <si>
    <t>Weighted average common shares outstanding - diluted</t>
  </si>
  <si>
    <t>Statement of Cash Flows - USD ($) $ in Thousands</t>
  </si>
  <si>
    <t>Cash flows from operating activities:</t>
  </si>
  <si>
    <t>Adjustments to reconcile net income to cash flows provided by</t>
  </si>
  <si>
    <t>Amortization of deferred financing costs</t>
  </si>
  <si>
    <t>Deferred Income Taxes</t>
  </si>
  <si>
    <t>Deferred rent and net amortization of lease interest assets and liablities</t>
  </si>
  <si>
    <t>Stock-based compensation</t>
  </si>
  <si>
    <t>Tax benefit for equity awards issued - operating activities</t>
  </si>
  <si>
    <t>Deposits</t>
  </si>
  <si>
    <t>Other liabilities - operating activities</t>
  </si>
  <si>
    <t>Long-term deferred compensation</t>
  </si>
  <si>
    <t>Cash flows provided by operating activities</t>
  </si>
  <si>
    <t>Cash flows from investing activities:</t>
  </si>
  <si>
    <t>Proceeds from the sale of restaurant assets</t>
  </si>
  <si>
    <t>Purchases of property, equipment and leasehold improvements</t>
  </si>
  <si>
    <t>Purchase of intangible assets</t>
  </si>
  <si>
    <t>Cash flows used for investing activities</t>
  </si>
  <si>
    <t>Cash flows from financing activities:</t>
  </si>
  <si>
    <t>Proceeds from draws on line of credit</t>
  </si>
  <si>
    <t>Payments on line of credit</t>
  </si>
  <si>
    <t>Payments for debt issuance costs</t>
  </si>
  <si>
    <t>Payments on long-term debt and financing lease obligation</t>
  </si>
  <si>
    <t>(Payments) proceeds from exercise of stock options</t>
  </si>
  <si>
    <t>Tax benefit for equity awards issued</t>
  </si>
  <si>
    <t>Repurchase of common stock</t>
  </si>
  <si>
    <t>Cash flows used for financing activities</t>
  </si>
  <si>
    <t>(Decrease) increase in cash and cash equivalents</t>
  </si>
  <si>
    <t>Cash and cash equivalents, beginning of period</t>
  </si>
  <si>
    <t>Cash and cash equivalents, end of period</t>
  </si>
  <si>
    <t>(1) Basis of Presentation</t>
  </si>
  <si>
    <t>Organization, Consolidation and Presentation of Financial Statements [Abstract]</t>
  </si>
  <si>
    <t>Business Description and Basis of Presentation [Text Block]</t>
  </si>
  <si>
    <t xml:space="preserve">(1) Basis of Presentation We, Famous Dave's of America, Inc. (“Famous Dave's” or the “Company”), were incorporated in Minnesota on March 14, 1994. We develop, own, operate and franchise restaurants under the name "Famous Dave's". As of September 27, 2015 , there were 179 Famous Dave's restaurants operating in 33 states , the Commonwealth of Puerto Rico and Canad a, including 44 company-owned restaurants and 135 franchise-operated restaurants. An additional 59 franchise restaurants were committed to be developed through signed Area Development A greements as of September 27, 2015 . We prepared these consolidated financial statements in accordance with Securities and Exchange Commission (“SEC”) Rules and Regulations. These unaudited financial statements represent the consolidated financial statements of Famous Dave's and its subsidiaries as of September 27, 2015 and December 28, 2014 and for the three and nine month periods ended September 27, 2015 and September 28, 2014 , respectively . The information furnished in these financial statements includes normal recurring adjustments and reflects all adjustments, which are, in our opinion, necessary for a fair presentation. Certain information and footnote disclosures normally included in financial statements prepared in accordance with accounting principles generally accepted in the United States of America have been condensed or omitted. These consolidated financial statements should be read in conjunction with the audited consolidated financial statements and notes thereto included in our Form 10-K for the fiscal year ended December 28, 2014 as filed with the SEC. Due to the seasonality of our business, revenue and operating results for the three and nine months ended September 27, 2015 are not necessarily indicative of the results to be expected for the full year. </t>
  </si>
  <si>
    <t>(2) Net Income Per Common Share</t>
  </si>
  <si>
    <t>Earnings Per Share [Abstract]</t>
  </si>
  <si>
    <t>Earnings Per Share [Text Block]</t>
  </si>
  <si>
    <t xml:space="preserve">(2) Net Income Per Common Share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when dilutive. Following is a reconciliation of basic and diluted net income per common share: Three Months Ended Nine Months Ended (in thousands, except per share data) September 27, September 28, September 27, September 28, 2015 2014 2015 2014 Net income per common share – basic: Net income $ 708 $ 2,023 $ 1,559 $ 5,390 Weighted average shares outstanding 6,945 7,189 7,008 7,215 Net income per common share – basic $ 0.10 $ 0.28 $ 0.22 $ 0.75 Net income per common share – diluted: Net income $ 708 $ 2,023 $ 1,559 $ 5,390 Weighted average shares outstanding 6,945 7,189 7,008 7,215 Dilutive impact of common stock equivalents outstanding 13 23 19 29 Adjusted weighted average shares outstanding 6,958 7,212 7,027 7,244 Net income per common share – diluted $ 0.10 $ 0.28 $ 0.22 $ 0.74 There were 221 , 024 options outstanding as of September 27, 2015 that were not included in the computation of diluted EPS because they were anti-dilutive. All options outstanding as of September 28, 2014 were included i n the computation of diluted earnings per share . </t>
  </si>
  <si>
    <t>(3) Restricted Cash and Marketing Fund</t>
  </si>
  <si>
    <t>Restricted Cash and Investments [Abstract]</t>
  </si>
  <si>
    <t>Restricted Assets Disclosure [Text Block]</t>
  </si>
  <si>
    <t>(3) Restricted Cash and Marketing Fund We have a system-wide Public Relations and Market ing Development Fund, to which C ompany-owned restaurants, in addition to the majority of franchise-operated restaurants , contribute a percent age of net sales, currently 1.0 %, for use in public relations and marketing development efforts throughout the system. The assets held by this fund are considered restricted. Accordingly, we reflect the cash related to this fund in restricted cash and reflect the liability in accounts payable on our consolidated balance sheets as of September 27, 2015 and December 28, 2014 . W e had approximately $739,000 and $648,000 in this fund as of September 27, 2015 and December 28, 2014 , respectively.</t>
  </si>
  <si>
    <t>(4) Allowance for Doubtful Accounts</t>
  </si>
  <si>
    <t>Accounts Receivable Additional Disclosures [Abstract]</t>
  </si>
  <si>
    <t>Accounts Receivable, Additional Narrative Disclosure [Text Block]</t>
  </si>
  <si>
    <t>(4)&amp;#160;&amp;#160;&amp;#160;&amp;#160;&amp;#160;&amp;#160;&amp;#160;&amp;#160;Allowance for Doubtful Accounts
Accounts Receivable, Net &amp;#8211; We provide an allowance for uncollectible accounts on accounts receivable based on historical losses and existing economic conditions, when relevant.&amp;#160; We provide for a general bad debt reserve for franchise receivables due to increases in days sales outstanding and deterioration in general economic market conditions.&amp;#160; This general reserve is based on the aging of receivables meeting specified criteria and is adjusted each quarter based on past due receivable balances.&amp;#160; Additionally, we have periodically established a specific reserve on certain receivables as necessary.&amp;#160; Any changes to the reserve are recorded in general and administrative expenses.&amp;#160; The allowance for uncollectible accounts was approximately $242,000 and $214,000, at September 27, 2015 and December 28, 2014, respectively.&amp;#160; Accounts receivable are written off when they become uncollectible, and payments subsequently received on such receivables are credited to allowance for doubtful accounts. Accounts receivable balances written off have not exceeded allowances provided. We believe all accounts receivable in excess of the allowance are fully collectible.&amp;#160; If accounts receivable in excess of provided allowances are determined uncollectible, they are charged to expense in the period that determination is made.&amp;#160; Outstanding past due accounts receivable are subject to a monthly interest charge on unpaid balances which is recorded as interest income in our consolidated statements of operations. In assessing recoverability of these receivables, we make judgments regarding the financial condition of the franchisees based primarily on past and current payment trends, as well as other variables, including annual financial information, which the franchisees are required to submit to us, as well as other variables.</t>
  </si>
  <si>
    <t>(5) Intangible Assets, net</t>
  </si>
  <si>
    <t>Intangible Assets Disclosure [Abstract]</t>
  </si>
  <si>
    <t>Intangible Assets Disclosure [Text Block]</t>
  </si>
  <si>
    <t>(5 ) Intangible Assets , net T he Company has intangible assets that consist of liquor licenses and lease interest assets. The liquor licenses are indefinite lived assets and are not subject to amortization. The lease interest assets are amortized to occupancy costs on a straight-line basis over the remaining term of each respective lease . Amortization of the lease interest assets is expected to be approximately $47,500 per year, for the remaining useful life. A reconciliation of beginning and ending amounts of intangible assets at September 27, 2015 and December 2 8 , 201 4 , respectively, are presented in the table below: (in thousands) Remaining estimated useful life (years) Original Cost Accumulated Amortization Net Book Value Less Current Portion (1) Non- Current Portion Balance at September 27, 2015 Lease interest assets 24.3 $ 1,417 $ (266) $ 1,151 $ (48) $ 1,103 Liquor licenses 1,810 0 1,810 0 1,810 Total $ 3,227 $ (266) $ 2,961 $ (48) $ 2,913 (in thousands) Remaining estimated useful life (years) Original Cost Accumulated Amortization Net Book Value Less Current Portion (1) Non- Current Portion Balance at December 28, 2014 Lease interest assets 25.1 $ 1,417 $ (230) $ 1,187 $ (48) $ 1,139 Liquor licenses 1,810 0 1,810 0 1,810 Total $ 3,227 $ (230) $ 2,997 $ (48) $ 2,949 (1) The current portion is included in prepaid expenses and other current assets on the consolidated balance sheets.</t>
  </si>
  <si>
    <t>(6) Credit Facility, Long-Term Debt and Debt Covenants</t>
  </si>
  <si>
    <t>Debt Disclosure [Abstract]</t>
  </si>
  <si>
    <t>Credit Facility, Long-Term Debt and Debt Covenants Disclosure [Text Block]</t>
  </si>
  <si>
    <t>6) Credit Facility, Long-Term Debt and Debt C ovenants On May 8, 2015, the Company and certain of its subsidiaries (collectively known as the “Borrower”) entered into a Third Amended and Restated Credit Agreement (the “Credit Agreement”), which amended and restated the Company's Second Amended and Restated Credit Agreement (the “Second Credit Agreement”) with Wells Fargo Bank, National Association as administrative agent and lender (the “Lender”) . Pursuant to the Amendment, the Credit Agreement was amended and restated in order to ( i ) increase the aggregate maximum loan commitment from $30.0 million to $ 35.0 million, with loans consisting of a $ 5.0 million R evolving Facility and a $30.0 million T erm L oan F acility utilizing development loans that hav e a 10-year, mortgage-style amortization; (ii) remove the ability to increase the aggregate maximum loan commitment to $50.0 million; (i i i ) require the proceeds of asset sales be used to pay down borrowings under the Credit Agreement; ( i v) provide additional flexibility with respect to the Company's financial covenants and its ability to make Restricted Payments (as defined in the Credit Agreement); and (v) extend the expiration of the Credit Agreement from July 5, 201 6 to May 8, 2020. The Credit Agreement ended the previous term loan. The Credit Agreement continues to have up to $ 3 .0 million of letters of credit , which reduce the availability of the Facility. At September 27, 2015 , the principal amount outstanding under the Facility was $10.1 million, along with approximately $1.2 million in letters of credit for real estate locations. The Credit Agreement allows for termination by the Borrower without penalty at any time. We expect to use any borrowings under the Credit Agreement for general working capital , limited restaurant remodels, new restaurant development and share repurchases. Under the Credit Agreement, the Borrower s have granted the Lender a security interest in all current and future personal property of the Borrower. Principal amounts outstanding under the Facility bear interest either at an adjusted Eurodollar rate or “Base Rate” plus an applicable margin. The applicable margin depends on the Company's Adjusted Leverage Ratio at the end of the previous quarter. For the nine months ended September 27, 2015 and September 28, 2014 , our weighted average interest rate for the Facility was 2.64% and 2.88% , respectively. Unused portions of the Facility are subject to a fee , which was 0.375% of the unused amount at September 27, 2015 . Principal amounts previously outstanding under the Term Loan b ore interest at the same rate as the Facility. The weighted average interest rate of the Term Loan for the s ix months ended June 28, 2015 and nine months ended September 28, 2014 was 2.33% and 2.20% , respectively . The Credit Agreement contains various financial covenants as well as customary affirmative and negative covenants for credit facilities of this type. For more information regarding the details of the various financial covenants and customary affirmative and negative covenants, please refer to the full text of the Credit Agreement filed as Exhibit 10.2 to our quarterly report on Form 10-Q for the period ended March 29, 2015, which was filed on May 8, 2015.. As of September 27, 2015, we were in compliance with all covenants of the Credit Agreement except for two financial covenants: Adjusted Leverage Ratio and Consolidated Cash Flow Ratio. As of September 27, 2015 the Adjusted Leverage Ratio was 4.49:1.00, which is higher than the maximum Adjusted Leverage Ratio permitted by the Credit Agreement of 4.00:1.00. It is an Event of Default under the Credit Agreement if Borrowers fail to comply with the covenant relating to the Adjusted Leverage Ratio and such failure continues for 30 days. As of September 27, 2015, the Consolidated Cash Flow Ratio was 1.51:1.00, which is less than the minimum Consolidated Cash Flow Ratio permitted by the Credit Agreement of 1.75:1.00. It is an Event of Default under the Credit Agreement if Borrowers fail to comply with the covenant of the Credit Agreement relating to the Consolidated Cash Flow Ratio. Upon an Event of Default, the Lender has the right to declare the unpaid principal amount of all outstanding loans, all interest accrued and unpaid thereon, and all other amounts owing or payable hereunder or under any other loan document to be immediately due and payable, as well as to exercise its other rights as a secured creditor. In addition, w e are prohibited under the Credit Agreement from making dividends or distributions from one Borrower to another Borrower and purchasing common stock pursuant to a board-approved stock purchase program. On November 6 , 2015, the Borrowers and the Lender entered into a F orbearance A greement pursuant to which the Lender agreed to forbear from exercising its rights and remedies under the Credit Agreement during for a Forbearance Period ending December 6 , 201 5 or on the earlier date of any other Event of Default under the Credit Agreement or breach of the forbearance agreement. Under the F orbearance A greement, we have agreed not to request and Wells Fargo is not obligated to make any further extensions of credit to us under the Credit Agreement. During the Forbearance Period, we intend to closely manage our expenses and cash balances to prevent a working capital. At November 6 , 2015, the principal amount outstanding under the Facility was $ 17.1 million, along with approximately $ 1. 2 million in letters of credit for real estate locations. At November 6 , 2015, our unrestricted deposit account cash was approximately $ 8.4 million. During the Forbearance Period, we intend to seek an amendment to or restructuring of the Credit Agreement. As a result of the Events of Default at September 27, 2015 and given the length of the Forbearance Period, all outstanding obligations under the Credit Agreement were classified as current liabilities .</t>
  </si>
  <si>
    <t>(7) Other Current Liabilities</t>
  </si>
  <si>
    <t>Accrued Liabilities, Current [Abstract]</t>
  </si>
  <si>
    <t>Other Current Liabilities Disclosure [Text Block]</t>
  </si>
  <si>
    <t>( 7 ) O ther Current Liabilities Other current liabilities consisted of the following at: September 27, December 28, (in thousands) 2015 2014 Gift cards payable $ 1,446 $ 1,960 Other liabilities 974 844 Sales tax payable 534 824 Deferred franchise fees 190 225 Accrued property and equipment purchases 23 50 Income tax payable 41 36 $ 3,208 $ 3,939</t>
  </si>
  <si>
    <t>(8) Other Liabilities</t>
  </si>
  <si>
    <t>Other Liabilities [Abstract]</t>
  </si>
  <si>
    <t>Other Liabilities Disclosure [Text Block]</t>
  </si>
  <si>
    <t xml:space="preserve">(8) Other Liabilities Other liabilities consisted of the following at: September 27, December 28, (in thousands) 2015 2014 Deferred rent $ 8,201 $ 8,435 Long term deferred compensation 385 411 Asset retirement obligations 473 115 Other liabilities 8 159 Income taxes payable 12 51 $ 9,079 $ 9,171 </t>
  </si>
  <si>
    <t>(9) Performance Shares, Stock Options, Other Forms of Compensation, and Common Share Repurchases</t>
  </si>
  <si>
    <t>Performance Shares, Stock Options, Other Forms Of Compensation And Common Share Repurchaces [Abstract]</t>
  </si>
  <si>
    <t>Performance Shares, Stock Options, Other Forms of Compensation and Common Share Repurchases [Text Block]</t>
  </si>
  <si>
    <t xml:space="preserve">(9 ) Performance Shares, Stock Options, Other Forms of Compensation, and Common Share Repurchases Stock-based Compensation Effective May 5, 2015, w e adopted a 2015 Equity Plan (the “2015 Plan”) , pursuant to which we may grant stock options, stock appreciation rights, restricted stock, restricted stock units, performance shares, performance stock units and other stock and cash awards to eligible participants. We also maintain a n Amended and Restated 2005 Stock Incentive Plan (the “2005 Plan”) . To gether, the 2015 Plan and 2005 Plan are referred to herein as the “Plans.” Under the 20 1 5 Plan, an aggregate of 278,676 shares of our Company's common stock remained unreserved and available for issuance at September 27, 2015 . The 2005 Plan prohibit s the gran ting of incentives after May 12, 2015 , the tenth anniversary of the date such Plan w as approved by the Company's shareholders. Nonetheless, the 2005 Stock Incentive Plan will remain in effect until all outstanding incentives granted thereunder have either been satisfied or terminated. We recognized stock-based compensation expense in our consolidated statements of operations for the three and nine months ended September 27, 2015 and September 28, 2014 , respectively, as follows: Three Months Ended Nine Months Ended September 27, September 28, September 27, September 28, (in thousands) 2015 2014 2015 2014 Performance Share Programs: 2011 Program (1)(3) $ - $ - $ - $ (55) 2012 Program (1)(4) - (10) - (550) 2013 Program (2)(5) (24) (45) 12 (418) Performance Shares and Performance Stock Units $ (24) $ (55) $ 12 $ (1,023) Stock Options (6) (15) 54 241 243 Restricted Stock and Restricted Stock Units (7) 15 - 45 (73) Director Shares (8) 0 15 0 32 $ (24) $ 14 $ 298 $ (821) (1) The 2011 and 2012 Programs consisted entirely of performance shares. (2) The 2013 Program consisted of performance shares and performance stock units. (3) The nine months ended September 28, 2014 included the recapture of previously recorded stock-based compensation of approximately $55,000 due to employee departures. (4) The three and nine months ended September 28, 2014 included the recapture of previously recorded stock-based compensation of approximately $29,000 and $636,000, respectively, due to employee departures. (5) The three and nine months ended September 28, 2014 included the recapture of previously recorded stock-based compensation related to performance shares of approximately $494,000 and $443,000, and performance stock units of approximately $16,000 and $112,000, respectively, due to employee departures. (6) The three and nine months ended September 27, 2015 included the recapture of previously recorded stock-based compensation of approximately $105,000 due to employee departures. (7) The nine months ended September 28, 2014 included the recapture of previously recorded stock-based compensation of approximately $128,000 due to the departure of Chris O'Donnell, a former CEO. The three and nine months ended September 27, 2015 included the recapture of previously recorded stock-based compensation of approximately $45,000 due to the departure of our former CEO, Ed Rensi. (8) The nine months ended September 28, 2014 included the recapture of previously recorded stock-based compensation of approximately $20,000 due to the departure of our former CEO, Chris O'Donnell. Performance Shares and Performance Stock Units Upon the conclusion of the 2012 performance share program, no shares were issued as the performance conditions were not satisfied. For the 201 3 performance share program, performance wa s measured by using Adjusted EBITDA. For these purposes, “Adjusted EBITDA” is defined as income from operations of the Company, plus depreciation and amortization, non-cash adjustments (such as asset impairment, lease termination and other closing costs) and other non-cash items as approved by the Company's Compensation Committee. Adjusted EBITDA i s subject to adjustment by the Compensation Committee in its sole discretion for non-cash ite ms. T he Compensation Committee did not implement a formal equity incentive program for fiscal 2014 or 2015 . We recognize compensation cost for performance share awards over the requisite service period (i.e. fixed treatment) based on their fair value, which is the closing stock price at the date of grant. Participants in each performance share program are entitled to receive a number of shares of our common stock (“Performance Shares”) based upon the extent to which we achieve Adjusted EBITDA goals established by our Compensation Committee for each fiscal year within a three-year performance period (“Cumulative Adjusted EBITDA Goal”). Receipt of any performance shares is contingent upon our achieving a specified minimum percentage of the Cumulative EBITDA Goal. We recognize compensation cost for performance stock unit awards over the requisite service period based on their initial fair value, which is the closing stock price at the date of grant. This award is adjusted to fair value based on the closing stock price at the end of each fiscal quarter. Recipients of performance stock unit awards are entitled to receive a cash payout based on a number of our stock units awarded (“Performance Stock Unit”) to the extent we achieve the Cumulative Adjusted EBITDA Goal, and the market value of our common stock. At September 27, 2015 , the following performance share programs were in progress: Target No. of Estimated Payout of Maximum Performance Shares and Performance Shares and Payout Award Performance Stock Units Performance Stock Units (as a percent of Date Program (Originally Granted) (1)(2) (at September 27, 2015) target number) 1/8/2013 2013 Program 22,300 (3) 20,693 (4) 100.0% (1) Assumes achievement of 100% of the applicable Adjusted EBITDA Goal. (2) Net of employee forfeitures. (3) This program consists of 20,820 performance shares and 1,480 performance stock units. (4) Consists of 19,320 performance shares and 1,373 performance stock units, assuming an estimated payout equal to 92.8% of the applicable Cumulative Adjusted EBITDA Goal. Board of Directors' Compensation We recognized board of d irectors' c ompensation expense in our consolidated statement of operations for the three and nine months ended September 27, 2015 and September 28, 2014 , respectively , as follows: Three Months Ended Nine Months Ended September 27, September 28, September 27, September 28, 2015 2014 2015 2014 (in thousands) Stock-based compensation $ 15 $ 15 $ 45 $ 32 Stock option compensation (79) - 52 36 Cash compensation 35 92 188 321 ` Total board of directors' compensation $ (29) $ 107 $ 285 $ 389 Stock Options On Feb ruary 10, 2014, Edward H. Rensi was named Interim Chief Executive Officer by the Company's board of directors. Pursuant to the agreement governing Mr. Rensi's employment, the Company granted him 25,000 stock option s . Th e s e option s vest ed in two equal installments of 12,500 shares on February 10, 2014 and February 10, 2015 and expire five years from the grant date. The compensation expense for this grant was recognized under general and administrative expense in our consolidated statements of operations through the applicable service period. On May 22 , 2014, Edward H. Rensi was named Chief Executive Officer. On January 15, 2015, Edward H. Rensi was granted 75,000 stock options. These options were forfeited upon his resignation from the position of Chief Executive Officer on June 18, 2015. On June 2, 2014, Richard A. Pawlowski was named Chief Financial Officer by the Company's board of directors. Pursuant to the agreement governing Mr. Pawlowski's employment, the Company granted 78,000 stock options. Thes e options will vest in equal annual installments over a period of three years and expire five years from the grant date. The compensation expense for this grant will be recognized under general and administrative expense in our consolidated statements of operations through the applicable service period. Effective July 11, 2015, July 13, 2015, and July 15, 2015, Edward H. Rensi , Brett D. Heffes , and David J. Mastrocola , respectively, resigned as member s of the Board of Directors, forfeiting any unvested options previously granted to them . On August 31 , 201 5 , Abelardo Ruiz became the Company's Chief Operating Officer . Pursuant to the agreement governing Mr. Ruiz 's employment, the Company granted 71,324 stock options. These options will vest in equal monthly installments over a period of four years and expire five years from the grant date. The compensation expense for this grant will be recognized under general and administrative expense in our consolidated statements of operations through the applicable service period. Other options granted to certain non-officer employees vest in equal annual installments over a period of four years and expire five years from the grant date . Compensation expense equal to the grant date fair value is generally recognized for these awards over the vesting period. The fair value of each stock option is estimated on the date of grant using the Black-Scholes valuation method with the assumptions noted in the table below. Due to a lack of recent historical share option exercise experience, the Company uses a simplified method for estimating the expected life, as outlined in Accounting Standards Codification 718, calculated using the following formula: (vesting term + original contract term)/2. Expected volatilities are based on the movement of the company's common stock over the most recent historical period equivalent to the expected life of the option. The risk-free interest rate for periods within the contractual life of the option is based on the U.S. maturities over the expected life at the time of grant. Information regarding our Company's stock options is summarized below: (number of options in thousands) Number of Options Weighted Average Exercise Price Weighted Average Remaining Contractual Life in Years Options outstanding at December 28, 2014 196 $ 27.67 6.5 Granted 95 30.66 Options outstanding at March 29, 2015 291 28.66 7.4 Forfeited (75) 31.25 Expired (5) 10.98 Options outstanding at June 28, 2015 211 28.15 6.5 Granted 71 14.61 Forfeited (61) 25.85 Outstanding at September 27, 2015 221 $ 24.42 4.1 Options exercisable at September 27, 2015 68 26.33 1.0 Weighted-average values and assumptions for valuing grants made: Nine months ended September 27, 2015 Fiscal 2014 Weighted average fair value of options granted $ 7.55 $ 10.42 Expected life (in years) 4.9 4.8 Expected stock volatility 49.5 % 41.9 % Risk-free interest rate 1.3 % 1.4 % On May 1, 2012, our board of d irectors approved a stock repurchase program that authorized the repurchase of up to 1.0 million shares of our common stock in both the open market or through priv ately negotiated transactions . During the first nine months of 201 5 , the Company used approximately $ 5 .7 million to repurchase 195,899 shares at an average price of $ 2 8.92 , excluding commissions . During the second quarter of 2015 , we completed the program, repurchas ing a total of 1 . 0 million shares over the life of the program for approximately $ 18.6 million at an average market price per share of $ 1 8 . 57 , excluding commissions. </t>
  </si>
  <si>
    <t>(10) Retirement Savings Plans</t>
  </si>
  <si>
    <t>Retirement Savings Plans [Abstract]</t>
  </si>
  <si>
    <t>Retirement Savings Plans Disclosure [Text Block]</t>
  </si>
  <si>
    <t xml:space="preserve">( 10 ) Retirement Savings Plans 401(k) Plan We have a pre-tax salary reduction/profit-sharing plan under the provisions of Section 401(k) of the Internal Revenue Code, which covers employees meeting certain eligibility requirements. In fiscal 2015 and 2014 , we matched 25.0 % of the employee's contribution up to 4.0 % of their earnings. Employee contributions were approximately $90,000 and $142,000 for the third quarter of fiscal years 2015 and 2014 , respectively. The employer match was $13,000 and $24,000 , respectively, for the third quarter of fiscal years 2015 and 2014 . For the nine months ended September 27, 2015 and September 28, 2014 , eligible participa nts contributed approximately $297,000 and $411,000 , respectively, to the plan and the Company provided ma tching funds of approximately $48,000 and $72,000 , respectively . There were no discretionary contributions to the plan during the first nine months of fiscal year 2015 and fiscal year 2014 . Non-Qualified Deferred Compensation Plan We have a Non-Qualified Deferred Compensation Plan effective as of February 25, 2005 (the “Deferred Compensation Plan”). Eligible participants are those employees who are at the “director” level and above and who are selected by the Company to participate in the Deferred Compensation Plan. Participants must complete a deferral election each year to indicate the level of compensation (salary, bonus and commissions) they wish to have deferred for the coming year. This deferral election is irrevocable except to the extent permitted by the Deferred Compensation Plan a dministrator, and the applicable r egulations promulgated by the IRS. In fiscal 2015 and 2014 , we matched 25 .0 % of th e first 4.0 % contributed and paid a declared interest rate of 6.0% on balances outstanding. The board of directors administers the Deferred Compensation Plan and may change the rate or any other aspects of the Deferred Compensation Plan at any time. Deferral periods are limited to the earlier of termination of employment or not less than three calendar years following the end of the applicable plan year. Extensions of the deferral period for a minimum of five years are allowed provided an election for extension is made at least one year before the first payment affected by the change. Payments can be in a lump sum or in equal payments over a two-, five- or ten-year period, plus interest from the commencement date. The Deferred Compensation Plan assets are kept in an unsecured account that has no trust fund. In the event of bankruptcy, participants entitled to future payments under the Deferred Compensation Plan would have no greater rights than that of an unsecured general creditor of the Company and the Deferred Compensation Plan confers no legal rights for interest or claim on any specific assets of the Company. Benefits provided by the Deferred Compensation Plan are not insured by the Pension Benef it Guaranty Corporation under Title IV of the Employee Retirement Income Security Act of 1974 (“ERISA”), because the pension insurance provisions of ERISA do not apply to the Deferred Compensation Plan. For the quarter s ended September 27, 2015 and September 28, 2014 , eligible participants contributed approximately $8,000 and $23,000 to the Deferred Compensation Plan, respect ively. T he Company provided matching funds and interest of approximately $8,000 and $12,000 for the quarter s ended September 27, 2015 and September 28, 2014 , respectively . D istributions for the quarter s ended September 27, 2015 and September 28, 2014 were $ 92,000 and $ 57,000 , respectively . For the nine months ended September 27, 2015 and September 28, 2014 , eligible participants contributed approximately $31,000 and $83,000 , respectively, to the Deferred Compensation Plan and the Company provided matching funds and interest of approximately $25,000 and $47,000 , respectively. Distributions for the nine months ended September 27, 2015 and September 28, 2014 were $ 107 , 000 and $ 143 ,000 , respectively. The balance of the Plan for the quarter s ended September 27, 2015 and December 28, 2014 was approximately $481,000 and $633,000 , respectively. Of this balance approximately $ 96 ,000 and $ 176 ,000 was recorded in current liabilities and the remaining balance was recorded in other liabilities at September 27, 2015 and December 28, 2014 , respectively. </t>
  </si>
  <si>
    <t>(11) Asset Impairment and Estimated Lease Termination and Other Closing Costs</t>
  </si>
  <si>
    <t>Asset Impairment And Estimated Lease Terminations And Other Closing Costs [Abstract]</t>
  </si>
  <si>
    <t>Asset Impairment And Estimated Lease Terminations And Other Closing Costs Disclosure [Text Block]</t>
  </si>
  <si>
    <t>(11) Asset Impairment and Estimated Lease Termination and Other Closing Costs In accordance with FASB Accounting Standards Codification for Property, Plant, and Equipment, we evaluate restaurant sites and long-lived assets for impairment whenever events or changes in circumstances indicate that the carrying amount of an asset may not be recoverable. Recoverability of restaurant sites to be held and used is measured by a comparison of the carrying amount of the restaurant site to the undiscounted future net cash flows expected to be generated on a restaurant-by-restaurant basis. If a restaurant is determined to be impaired, the loss is measured by the amount by which the ca rrying amount of the restaurant's assets exceeds its fair value. Fair value is estimated based on the best information available including estimated future cash flows, expected growth rates in comparable restaurant sales, remaining lease terms , discount rate and other factors. If these assumptions change in the future, we may be required to take additional impairment charges for the related assets. Considerable management judgment is necessary to estimate future cash flows. Accordingly, actual results could vary significantly from such estimates. Restaurant sites that are operating but have been previously impaired are reported at the lower of their carrying amount or fair value less estimated costs to sell. Following is a summary of these events f or the three and nine months ended September 27, 2015 and September 28, 2014 . Asset Impairment and Estimated Lease Termination and Other Closing Costs (in thousands): Three Months Ended Nine Months Ended Restaurants Reason September 27,2015 September 27,2015 Smithtown, NY Asset impairment (1) $ - $ 935 N. Riverside, IL Lease termination costs (2) 368 368 Richmond, VA area Costs for closed restaurants 16 144 N. Riverside, IL Site costs-restaurants not opened (3) 122 122 Other Costs for closed locations (4) 109 99 Eden Prairie, MN Costs for closed restaurants 35 (42) Total $ 650 $ 1,626 (1) Asset impairment calculated at June 28, 2015 based upon anticipated sale of Smithtown restaurant, which occurred during the current quarter. (2) Lease termination reserve costs associated with the cancellation of a potential new restaurant location. (3) Write-off of development costs associated with a location the Company decided not to open. (4) Includes $191,000 in costs written-off associated with closing the Lombard, Illinois field office partially offset by an $86,000 recapture of deferred rent credits. Asset Impairment and Estimated Lease Termination and Other Closing Costs (in thousands): Three Months Ended Nine Months Ended Restaurants Reason September 28, 2014 September 28, 2014 Various Asset impairment (1) $ 0 $ 342 Salisbury, MD Costs for closed restaurants (2) 80 187 Décor Warehouse Lease termination costs (3) 0 94 Salisbury, MD Lease termination costs (4) 0 19 Total for 2014 $ 80 $ 642 (1) Change in strategic direction regarding décor resulted in the impairment of the décor located in the Company's restaurants. (2) Write-off of obsolete restaurant equipment (3) Lease termination costs associated with closure of the Décor Warehouse. (4) Lease termination costs associated with closure of the restaurant, net of deferred rent credit.</t>
  </si>
  <si>
    <t>(12) Fair Value Measurements</t>
  </si>
  <si>
    <t>Fair Value Disclosures [Abstract]</t>
  </si>
  <si>
    <t>Fair Value, Measurement Inputs, Disclosure [Text Block]</t>
  </si>
  <si>
    <t>(12) Fair Value Measurements Fair value is defined as the price that would be received to sell an asset or paid to transfer a liability in an orderly transaction between market participants at the measurement date. The fair value measurement framework establishes a three-tier hierarchy. The three levels, in order of priority, are as follows: Level 1: Unadjusted quoted prices in active markets for identical assets or liabilities at the measurement date. Level 1 measurements are determined by observable inputs which include data sources and market prices available and visible outside of the entity. Level 2: Observable inputs other than quoted prices included within Level 1 for the asset or liability, either directly or indirectly. Level 3: Inputs that are used to estimate the fair value of the asset or liability. Level 3 measurements are determined by unobservable inputs , which include data and analysi s developed within the entity to assess the fair value. Transfers in and out of l evels will be based on our judgment of the availability of unadjusted quoted prices in active markets, other observable inputs, and non-observable inputs. The following table (in thousands) summarizes the assets held for sale , property and equipment, and performance stock units , in each case measured at fair value in our consolidated balance sheet as of December 28, 2014 and September 27, 2015 : Level 1 Level 2 Level 3 Total Balance at December 28, 2014 Assets Assets Held for Sale $ 0 $ 0 $ 2,500 $ 2,500 Property and Equipment $ 0 $ 0 $ 648 $ 648 Liabilities Performance Stock Units $ 38 $ 0 $ 0 $ 38 Balance at September 27, 2015 Assets Assets Held for Sale $ 0 $ 0 $ 3,253 $ 3,253 Property and Equipment $ 0 $ 0 $ 559 $ 559 Liabilities Performance Stock Units $ 16 $ 0 $ 0 $ 16 Assets Held for Sale were recorded at fair value and were valued based upon a Real Estate Broker's Estimate of Value for the properties. Property and Equipment, net, recorded at fair value were valued based upon either a Real Estate Broker's Estimate of Value or estimated discounted future cash flows. These assets were adjusted to net realizable value at either December 28, 2014 or June 28, 2015 based upon the decision to dispose o f the property. Total assets held for sale were reduced during the quarter ended September 27, 2015 due to the disposal of one of the Richmond restaurant sites (see note 13 ). As no further impairment indicators are present, no further adjustments have been made subsequently. The performance stock units are measured on a recurring basis and classified as other long-term liabilities on our balance sheet.</t>
  </si>
  <si>
    <t>(13) Disposals of Long-Lived Assets</t>
  </si>
  <si>
    <t>Disposal of Long-Lived Assets [Abstract]</t>
  </si>
  <si>
    <t>Disposal of Long-Lived Assets Disclosure [Text Block]</t>
  </si>
  <si>
    <t xml:space="preserve">(13) Disposals of Long-Lived Assets Consistent with the Company's stated long term plan, during the third quarter of 2015 the Company sold the real estate of a closed restaurant in Richmond, Virginia and refranchised five company-owned restaurants, located in Smithtown, N ew Y ork ; Lincoln, N ebraska ; Cedar Falls, I owa ; Florence, K entucky ; and Greenwood, I ndiana . The Company received proceeds totaling $ 5. 3 million, and recorded a pre-tax net gain on disposal of property on the face of the Consolidated Statements of Operations totaling $ 1.8 million. Pre-tax net income (loss) for these sites included in the Consolidated Statements of Operations for the quarters ended September 27, 2015 and September 28, 201 4 were $ (107,000) and $ 237,000 , respectively. Pre-tax net income for these sites included in the Consolidated Statements of Operations for the nine months ended September 27, 2015 and September 28, 201 4 were $ 245,000 and $ 878,000 , respectively. </t>
  </si>
  <si>
    <t>(14) Supplemental Cash Flow Information</t>
  </si>
  <si>
    <t>Supplemental Cash Flow Information [Abstract]</t>
  </si>
  <si>
    <t>Supplemental Cash Flow Information Disclosures [Text Block]</t>
  </si>
  <si>
    <t>(14 ) Supplemental Cash Flow Information Nine Months Ended September 27, September 28, 2015 2014 (in thousands) Cash paid for interest $ 570 $ 635 Cash paid for income taxes, net of refunds $ 390 $ 482 Non-cash investing and financing activities: Reclassification of additional-paid-in-capital to payroll taxes payable for performance shares issued $ 0 $ 863 Increase in accrued property and equipment purchases $ 38 $ 3</t>
  </si>
  <si>
    <t>(15) Recent Accounting Pronouncements</t>
  </si>
  <si>
    <t>NewAccountingPronouncementsAndChangesInAccountingPrinciplesAbstract</t>
  </si>
  <si>
    <t>NewAccountingPronouncementsAndChangesInAccountingPrinciplesTextBlock</t>
  </si>
  <si>
    <t xml:space="preserve">( 15 ) Recently Issued Accounting Pronouncement In May 2014, the FASB issued Accounting Standards Update No. 2014-09, Revenue from Contracts with Customers ("ASU 2014-09"). The amendments in ASU 2014-09 provide for a single, principles-based model for revenue recognition that replaces the existing revenue recognition guidance. In July 2015, the FASB defer red the effective date of ASU 2014-09 until annual and interim periods beginning on or after December 15, 2017 . It will replace most existing revenue recognition guidance under U.S. GAAP when it becomes effective. It permits the use of either a retrospective or cumulative effect transition method and early adoption is not permitted. We have not yet selected a transition method and are in the process of evaluating the effect this standard will have on our consolidated financial statements and related disclosures. </t>
  </si>
  <si>
    <t>(16) Subsequent Events</t>
  </si>
  <si>
    <t>SubsequentEventsAbstract</t>
  </si>
  <si>
    <t>SubsequentEventsTextBlock</t>
  </si>
  <si>
    <t xml:space="preserve">( 16 ) Subsequent Events The Company evaluated for the occurrence of subsequent events through the issuance date of the Company's financial statements. No other recognized or non-recognized subsequent events occurred that require recognition or disclosure in the financial statements except as noted below. On October 20 , 2015 the Company completed the sale of its Eden Prairie, Minnesota restaurant , receiving net proceeds of approximately $ 2.4 million, resulting in a net gain on the sale of approximately $ 6 00,000 . </t>
  </si>
  <si>
    <t>(2) Net Income Per Common Share (Tables)</t>
  </si>
  <si>
    <t>ScheduleOfEarningsPerShareBasicandDilutedTableTextBlock</t>
  </si>
  <si>
    <t xml:space="preserve"> Three Months Ended Nine Months Ended (in thousands, except per share data) September 27, September 28, September 27, September 28, 2015 2014 2015 2014 Net income per common share – basic: Net income $ 708 $ 2,023 $ 1,559 $ 5,390 Weighted average shares outstanding 6,945 7,189 7,008 7,215 Net income per common share – basic $ 0.10 $ 0.28 $ 0.22 $ 0.75 Net income per common share – diluted: Net income $ 708 $ 2,023 $ 1,559 $ 5,390 Weighted average shares outstanding 6,945 7,189 7,008 7,215 Dilutive impact of common stock equivalents outstanding 13 23 19 29 Adjusted weighted average shares outstanding 6,958 7,212 7,027 7,244 Net income per common share – diluted $ 0.10 $ 0.28 $ 0.22 $ 0.74</t>
  </si>
  <si>
    <t>(5) Intangible Assets, net (Tables)</t>
  </si>
  <si>
    <t>Schedule of Intangible Assets [Table Text Block]</t>
  </si>
  <si>
    <t xml:space="preserve"> (in thousands) Remaining estimated useful life (years) Original Cost Accumulated Amortization Net Book Value Less Current Portion (1) Non- Current Portion Balance at September 27, 2015 Lease interest assets 24.3 $ 1,417 $ (266) $ 1,151 $ (48) $ 1,103 Liquor licenses 1,810 0 1,810 0 1,810 Total $ 3,227 $ (266) $ 2,961 $ (48) $ 2,913 (in thousands) Remaining estimated useful life (years) Original Cost Accumulated Amortization Net Book Value Less Current Portion (1) Non- Current Portion Balance at December 28, 2014 Lease interest assets 25.1 $ 1,417 $ (230) $ 1,187 $ (48) $ 1,139 Liquor licenses 1,810 0 1,810 0 1,810 Total $ 3,227 $ (230) $ 2,997 $ (48) $ 2,949 (1) The current portion is included in prepaid expenses and other current assets on the consolidated balance sheets.</t>
  </si>
  <si>
    <t>(7) Other Current Liabilities (Tables)</t>
  </si>
  <si>
    <t>Other Current Liabilities [Table Text Block]</t>
  </si>
  <si>
    <t xml:space="preserve"> September 27, December 28, (in thousands) 2015 2014 Gift cards payable $ 1,446 $ 1,960 Other liabilities 974 844 Sales tax payable 534 824 Deferred franchise fees 190 225 Accrued property and equipment purchases 23 50 Income tax payable 41 36 $ 3,208 $ 3,939</t>
  </si>
  <si>
    <t>(8) Other Liabilities (Tables)</t>
  </si>
  <si>
    <t>Schedule Of Other Liabilities [Table Text Block]</t>
  </si>
  <si>
    <t xml:space="preserve"> September 27, December 28, (in thousands) 2015 2014 Deferred rent $ 8,201 $ 8,435 Long term deferred compensation 385 411 Asset retirement obligations 473 115 Other liabilities 8 159 Income taxes payable 12 51 $ 9,079 $ 9,171 </t>
  </si>
  <si>
    <t>(9) Performance Shares, Stock Options, Other Forms of Compensation, and Common Share Repurchases (Tables)</t>
  </si>
  <si>
    <t>Schedule of Stock-based Compensation Expense [Table Text Block]</t>
  </si>
  <si>
    <t xml:space="preserve"> Three Months Ended Nine Months Ended September 27, September 28, September 27, September 28, (in thousands) 2015 2014 2015 2014 Performance Share Programs: 2011 Program (1)(3) $ - $ - $ - $ (55) 2012 Program (1)(4) - (10) - (550) 2013 Program (2)(5) (24) (45) 12 (418) Performance Shares and Performance Stock Units $ (24) $ (55) $ 12 $ (1,023) Stock Options (6) (15) 54 241 243 Restricted Stock and Restricted Stock Units (7) 15 - 45 (73) Director Shares (8) 0 15 0 32 $ (24) $ 14 $ 298 $ (821) (1) The 2011 and 2012 Programs consisted entirely of performance shares. (2) The 2013 Program consisted of performance shares and performance stock units. (3) The nine months ended September 28, 2014 included the recapture of previously recorded stock-based compensation of approximately $55,000 due to employee departures. (4) The three and nine months ended September 28, 2014 included the recapture of previously recorded stock-based compensation of approximately $29,000 and $636,000, respectively, due to employee departures. (5) The three and nine months ended September 28, 2014 included the recapture of previously recorded stock-based compensation related to performance shares of approximately $494,000 and $443,000, and performance stock units of approximately $16,000 and $112,000, respectively, due to employee departures. (6) The three and nine months ended September 27, 2015 included the recapture of previously recorded stock-based compensation of approximately $105,000 due to employee departures. (7) The nine months ended September 28, 2014 included the recapture of previously recorded stock-based compensation of approximately $128,000 due to the departure of Chris O'Donnell, a former CEO. The three and nine months ended September 27, 2015 included the recapture of previously recorded stock-based compensation of approximately $45,000 due to the departure of our former CEO, Ed Rensi. (8) The nine months ended September 28, 2014 included the recapture of previously recorded stock-based compensation of approximately $20,000 due to the departure of our former CEO, Chris O'Donnell.</t>
  </si>
  <si>
    <t>Schedule of Share-based Compensation, Activity [Table Text Block]</t>
  </si>
  <si>
    <t xml:space="preserve"> Target No. of Estimated Payout of Maximum Performance Shares and Performance Shares and Payout Award Performance Stock Units Performance Stock Units (as a percent of Date Program (Originally Granted) (1)(2) (at September 27, 2015) target number) 1/8/2013 2013 Program 22,300 (3) 20,693 (4) 100.0% (1) Assumes achievement of 100% of the applicable Adjusted EBITDA Goal. (2) Net of employee forfeitures. (3) This program consists of 20,820 performance shares and 1,480 performance stock units. (4) Consists of 19,320 performance shares and 1,373 performance stock units, assuming an estimated payout equal to 92.8% of the applicable Cumulative Adjusted EBITDA Goal. </t>
  </si>
  <si>
    <t>Schedule Of Director Compensation [Table Text Block]</t>
  </si>
  <si>
    <t xml:space="preserve"> Three Months Ended Nine Months Ended September 27, September 28, September 27, September 28, 2015 2014 2015 2014 (in thousands) Stock-based compensation $ 15 $ 15 $ 45 $ 32 Stock option compensation (79) - 52 36 Cash compensation 35 92 188 321 ` Total board of directors' compensation $ (29) $ 107 $ 285 $ 389 </t>
  </si>
  <si>
    <t>Schedule Of Stock Options Activity [Table Text Block]</t>
  </si>
  <si>
    <t xml:space="preserve"> (number of options in thousands) Number of Options Weighted Average Exercise Price Weighted Average Remaining Contractual Life in Years Options outstanding at December 28, 2014 196 $ 27.67 6.5 Granted 95 30.66 Options outstanding at March 29, 2015 291 28.66 7.4 Forfeited (75) 31.25 Expired (5) 10.98 Options outstanding at June 28, 2015 211 28.15 6.5 Granted 71 14.61 Forfeited (61) 25.85 Outstanding at September 27, 2015 221 $ 24.42 4.1 Options exercisable at September 27, 2015 68 26.33 1.0 Weighted-average values and assumptions for valuing grants made: Nine months ended September 27, 2015 Fiscal 2014 Weighted average fair value of options granted $ 7.55 $ 10.42 Expected life (in years) 4.9 4.8 Expected stock volatility 49.5 % 41.9 % Risk-free interest rate 1.3 % 1.4 % </t>
  </si>
  <si>
    <t>(11) Asset Impairment and Estimated Lease Termination and Other Closing Costs (Tables)</t>
  </si>
  <si>
    <t>Asset Impairment and Estimated Lease Terminationand Other Closing Costs Tables[ Abstract]</t>
  </si>
  <si>
    <t>Asset impairment and estimated lease termination and other closing costs [Table Text Block]</t>
  </si>
  <si>
    <t>Asset Impairment and Estimated Lease Termination and Other Closing Costs (in thousands): Three Months Ended Nine Months Ended Restaurants Reason September 27,2015 September 27,2015 Smithtown, NY Asset impairment (1) $ - $ 935 N. Riverside, IL Lease termination costs (2) 368 368 Richmond, VA area Costs for closed restaurants 16 144 N. Riverside, IL Site costs-restaurants not opened (3) 122 122 Other Costs for closed locations (4) 109 99 Eden Prairie, MN Costs for closed restaurants 35 (42) Total $ 650 $ 1,626 (1) Asset impairment calculated at June 28, 2015 based upon anticipated sale of Smithtown restaurant, which occurred during the current quarter. (2) Lease termination reserve costs associated with the cancellation of a potential new restaurant location. (3) Write-off of development costs associated with a location the Company decided not to open. (4) Includes $191,000 in costs written-off associated with closing the Lombard, Illinois field office partially offset by an $86,000 recapture of deferred rent credits. Asset Impairment and Estimated Lease Termination and Other Closing Costs (in thousands): Three Months Ended Nine Months Ended Restaurants Reason September 28, 2014 September 28, 2014 Various Asset impairment (1) $ 0 $ 342 Salisbury, MD Costs for closed restaurants (2) 80 187 Décor Warehouse Lease termination costs (3) 0 94 Salisbury, MD Lease termination costs (4) 0 19 Total for 2014 $ 80 $ 642 (1) Change in strategic direction regarding décor resulted in the impairment of the décor located in the Company's restaurants. (2) Write-off of obsolete restaurant equipment (3) Lease termination costs associated with closure of the Décor Warehouse. (4) Lease termination costs associated with closure of the restaurant, net of deferred rent credit.</t>
  </si>
  <si>
    <t>(12) Fair Value Measurements (Table)</t>
  </si>
  <si>
    <t>Fair Value Measurements, Recurring and Nonrecurring [Table Text Block]</t>
  </si>
  <si>
    <t xml:space="preserve"> Level 1 Level 2 Level 3 Total Balance at December 28, 2014 Assets Assets Held for Sale $ 0 $ 0 $ 2,500 $ 2,500 Property and Equipment $ 0 $ 0 $ 648 $ 648 Liabilities Performance Stock Units $ 38 $ 0 $ 0 $ 38 Balance at September 27, 2015 Assets Assets Held for Sale $ 0 $ 0 $ 3,253 $ 3,253 Property and Equipment $ 0 $ 0 $ 559 $ 559 Liabilities Performance Stock Units $ 16 $ 0 $ 0 $ 16 </t>
  </si>
  <si>
    <t>(14) Supplemental Cash Flow Information (Tables)</t>
  </si>
  <si>
    <t>Schedule of Cash Flow, Supplemental Disclosures [Table Text Block]</t>
  </si>
  <si>
    <t xml:space="preserve"> Nine Months Ended September 27, September 28, 2015 2014 (in thousands) Cash paid for interest $ 570 $ 635 Cash paid for income taxes, net of refunds $ 390 $ 482 Non-cash investing and financing activities: Reclassification of additional-paid-in-capital to payroll taxes payable for performance shares issued $ 0 $ 863 Increase in accrued property and equipment purchases $ 38 $ 3</t>
  </si>
  <si>
    <t>(1) Basis of Presentation (Details)</t>
  </si>
  <si>
    <t>Franchisor Disclosure [Line Items]</t>
  </si>
  <si>
    <t>Number Of Restaurants</t>
  </si>
  <si>
    <t>Committed Restaurants</t>
  </si>
  <si>
    <t>Number of States in which Entity Operates</t>
  </si>
  <si>
    <t>Number Of Commonwealths</t>
  </si>
  <si>
    <t>Number Of Canadian Provinces</t>
  </si>
  <si>
    <t>Franchised Units [Member]</t>
  </si>
  <si>
    <t>Entity Operated Units [Member]</t>
  </si>
  <si>
    <t>(2) Net Income Per Common Share (Details) - USD ($) $ / shares in Units, $ in Thousands</t>
  </si>
  <si>
    <t>Jun. 28, 2015</t>
  </si>
  <si>
    <t>Weighted average comon shares outstanding basic</t>
  </si>
  <si>
    <t>Dilutive impact of common stock equivalents outstanding</t>
  </si>
  <si>
    <t>Weighted average comon shares outstanding diluted</t>
  </si>
  <si>
    <t>Anti-dilutive Securities Excluded From Computation Of Earnings Per Share Amount</t>
  </si>
  <si>
    <t>(3) Restricted Cash and Marketing Fund (Details) - USD ($)</t>
  </si>
  <si>
    <t>Franchisee Marketing Fund Contribution Rate</t>
  </si>
  <si>
    <t>1.00%</t>
  </si>
  <si>
    <t>Restricted Cash and Cash Equivalents</t>
  </si>
  <si>
    <t>(4) Allowance for Doubtful Accounts (Details) - USD ($)</t>
  </si>
  <si>
    <t>Allowance for Doubtful Accounts Receivable, Current</t>
  </si>
  <si>
    <t>(5) Intangible Assets, net (Details) - USD ($)</t>
  </si>
  <si>
    <t>12 Months Ended</t>
  </si>
  <si>
    <t>Indefinite Lived Intangible Assets [Abstract]</t>
  </si>
  <si>
    <t>Indefinite-Lived Intangible Assets</t>
  </si>
  <si>
    <t>Finite-Lived Intangible Assets [Abstract]</t>
  </si>
  <si>
    <t>Weighted average amortization period (in years)</t>
  </si>
  <si>
    <t>24 years 9 months 22 days</t>
  </si>
  <si>
    <t>25 years 1 month 7 days</t>
  </si>
  <si>
    <t>Lease interest asset, gross</t>
  </si>
  <si>
    <t>Net book value of lease interest assets</t>
  </si>
  <si>
    <t>Current portion of lease interest assets</t>
  </si>
  <si>
    <t>Finite Lived Intangible Assets Non Current</t>
  </si>
  <si>
    <t>Accumulated Amortization Lease Assets</t>
  </si>
  <si>
    <t>Finite-Lived Intangible Assets, Future Amortization Expense [Abstract]</t>
  </si>
  <si>
    <t>Future Amortization Expense Next Five Years for Finite Lived Asset</t>
  </si>
  <si>
    <t>Intangible Assets Net Excluding Goodwill [Abstract]</t>
  </si>
  <si>
    <t>Intangible Assets Net</t>
  </si>
  <si>
    <t>Intangible Original Cost</t>
  </si>
  <si>
    <t>(6) Credit Facility, Long-Term Debt and Debt Covenants (Details) - USD ($) $ in Thousands</t>
  </si>
  <si>
    <t>Nov. 06, 2015</t>
  </si>
  <si>
    <t>Dec. 29, 2013</t>
  </si>
  <si>
    <t>Debt Instrument [Line Items]</t>
  </si>
  <si>
    <t>Line of Credit Facility, Maximum Borrowing Capacity</t>
  </si>
  <si>
    <t>Line of Credit Facility, Amount Outstanding</t>
  </si>
  <si>
    <t>Letters of Credit Outstanding, Amount</t>
  </si>
  <si>
    <t>Future Payments Schedule [Abstract]</t>
  </si>
  <si>
    <t>Adjusted Leverage Ratio</t>
  </si>
  <si>
    <t>449.00%</t>
  </si>
  <si>
    <t>Consolidated Cash Flow Ratio</t>
  </si>
  <si>
    <t>151.00%</t>
  </si>
  <si>
    <t>Adjusted Leverage Ratio - Maximum</t>
  </si>
  <si>
    <t>400.00%</t>
  </si>
  <si>
    <t>Consolidated Cash Flow Ratio - Minimum</t>
  </si>
  <si>
    <t>175.00%</t>
  </si>
  <si>
    <t>Credit Facility [Member]</t>
  </si>
  <si>
    <t>Line of Credit Facility, Expiration Date</t>
  </si>
  <si>
    <t>May 8,
		2020</t>
  </si>
  <si>
    <t>Debt, Weighted Average Interest Rate</t>
  </si>
  <si>
    <t>2.64%</t>
  </si>
  <si>
    <t>2.88%</t>
  </si>
  <si>
    <t>Letters Of Credit Maximum</t>
  </si>
  <si>
    <t>Long-term Debt, Description</t>
  </si>
  <si>
    <t>Principal amounts outstanding under the Facility bear interest either at an adjusted Eurodollar rate or &amp;#8220;Base Rate&amp;#8221; plus an applicable margin. The applicable margin depends on the Company&amp;#8217;s Adjusted Leverage Ratio at the end of the previous quarter.  For the nine months ended September 27, 2015 and September 28, 2014, our weighted average interest rate for the Facility was 2.64% and 2.88%, respectively.  Unused portions of the Facility are subject to a fee, which was 0.375% of the unused amount at September 27, 2015.</t>
  </si>
  <si>
    <t>Long Term Debt [Member]</t>
  </si>
  <si>
    <t>2.20%</t>
  </si>
  <si>
    <t>2.33%</t>
  </si>
  <si>
    <t>(7) Other Current Liabilities (Details) - USD ($) $ in Thousands</t>
  </si>
  <si>
    <t>Gift cards payable</t>
  </si>
  <si>
    <t>Sales tax payable</t>
  </si>
  <si>
    <t>Deferred franchise fees</t>
  </si>
  <si>
    <t>Income taxes payable</t>
  </si>
  <si>
    <t>Accrued property and equipment purchases</t>
  </si>
  <si>
    <t>Total other current liabilities</t>
  </si>
  <si>
    <t>(8) Other Liabilities (Details) - USD ($) $ in Thousands</t>
  </si>
  <si>
    <t>Deferred rent</t>
  </si>
  <si>
    <t>DeferredCompensationLiabilityClassifiedNoncurrent</t>
  </si>
  <si>
    <t>Asset retirement obligations</t>
  </si>
  <si>
    <t>Income Taxes Payable, Noncurrent</t>
  </si>
  <si>
    <t>Total other liabilities</t>
  </si>
  <si>
    <t>(9) Performance Shares, Stock Options, Other Forms of Compensation, and Common Share Repurchases (Details) - USD ($)</t>
  </si>
  <si>
    <t>6 Months Ended</t>
  </si>
  <si>
    <t>Mar. 29, 2015</t>
  </si>
  <si>
    <t>Jun. 29, 2014</t>
  </si>
  <si>
    <t>Mar. 30, 2014</t>
  </si>
  <si>
    <t>Common Share Repurchases [Line Items]</t>
  </si>
  <si>
    <t>Average Cost Per Repurchased Share</t>
  </si>
  <si>
    <t>Number Of Shares Repurchased</t>
  </si>
  <si>
    <t>Payments for Repurchase of Equity</t>
  </si>
  <si>
    <t>Share-based Compensation Arrangement By Share-based Payment Award [Line Items]</t>
  </si>
  <si>
    <t>Number of Shares Available for Grant</t>
  </si>
  <si>
    <t>Allocated Share-based Compensation Expense</t>
  </si>
  <si>
    <t>Average Price of Shares Forfeited</t>
  </si>
  <si>
    <t>Board of Directors' Compensation [Abstract]</t>
  </si>
  <si>
    <t>Board of Director Cash Compensation</t>
  </si>
  <si>
    <t>Total Board of Directors Compensation</t>
  </si>
  <si>
    <t>Options Outstanding Rollforward [Abstract]</t>
  </si>
  <si>
    <t>Outstanding options (in shares)</t>
  </si>
  <si>
    <t>Outstanding Weighted Average Exercise Price</t>
  </si>
  <si>
    <t>Share-based Compensation Arrangement by Share-based Payment Award, Options, Grants in Period, Gross</t>
  </si>
  <si>
    <t>Share-based Compensation Arrangement by Share-based Payment Award, Options, Grants in Period, Weighted Average Grant Date Fair Value</t>
  </si>
  <si>
    <t>Options canceled or expired (in shares)</t>
  </si>
  <si>
    <t>Canceled or Expired Weighted Average Exercise Price</t>
  </si>
  <si>
    <t>Options Exercisable</t>
  </si>
  <si>
    <t>Exercisable Weighted Average Exercise Price</t>
  </si>
  <si>
    <t>Share-based Compensation Arrangement By Share-based Payment Award Options Outstanding Weighted Average Remaining Contractual Term</t>
  </si>
  <si>
    <t>4 years 1 month 6 days</t>
  </si>
  <si>
    <t>6 years 6 months 2190 days</t>
  </si>
  <si>
    <t>7 years 4 months 24 days</t>
  </si>
  <si>
    <t>Share-based Compensation Arrangement By Share-based Payment Award Options Exercisable Weighted Average Remaining Contractual Term</t>
  </si>
  <si>
    <t>1 year</t>
  </si>
  <si>
    <t>Shares Issued Net of Option Forfeitures</t>
  </si>
  <si>
    <t>Weighted average fair value of options</t>
  </si>
  <si>
    <t>Expected life (in years)</t>
  </si>
  <si>
    <t>4 years 10 months 1484 days</t>
  </si>
  <si>
    <t>4 years 9 months 1478 days</t>
  </si>
  <si>
    <t>Expected stock volatility</t>
  </si>
  <si>
    <t>49.50%</t>
  </si>
  <si>
    <t>41.90%</t>
  </si>
  <si>
    <t>Risk-free interest rate</t>
  </si>
  <si>
    <t>1.30%</t>
  </si>
  <si>
    <t>1.40%</t>
  </si>
  <si>
    <t>CEO Employment [Member]</t>
  </si>
  <si>
    <t>Option Vesting Installment</t>
  </si>
  <si>
    <t>Grants</t>
  </si>
  <si>
    <t>CFO Employment [Member]</t>
  </si>
  <si>
    <t>COO Employment [Member]</t>
  </si>
  <si>
    <t>Two Thousand Ten Repurchase Plan [Member]</t>
  </si>
  <si>
    <t>Two Thousand Twelve Repurchase Plan [Member]</t>
  </si>
  <si>
    <t>Number Of Shares Authorized To Be Repurchased</t>
  </si>
  <si>
    <t>Two Thousand Eleven Program [Member]</t>
  </si>
  <si>
    <t>Stock Granted During Period, Value, Share-based Compensation, Forfeited</t>
  </si>
  <si>
    <t>Two Thousand Twelve Program [Member]</t>
  </si>
  <si>
    <t>Two Thousand Thirteen Program [Member]</t>
  </si>
  <si>
    <t>Maximum Payout Percentage</t>
  </si>
  <si>
    <t>100.00%</t>
  </si>
  <si>
    <t>Two Thousand Thirteen Program [Member] | Performance Shares [Member]</t>
  </si>
  <si>
    <t>Share-based Compensation Arrangement by Share-based Payment Award, Non-Option Equity Instruments, Granted</t>
  </si>
  <si>
    <t>Estimated Payout Of Shares Granted</t>
  </si>
  <si>
    <t>Two Thousand Thirteen Program [Member] | Performance Stock Units (PSUs) [Member]</t>
  </si>
  <si>
    <t>Two Thousand Thirteen Program [Member] | Performance Shares and Performance Stock Units [Member]</t>
  </si>
  <si>
    <t>Assumed Achievement Percentage</t>
  </si>
  <si>
    <t>Estimated Attainment Percentage</t>
  </si>
  <si>
    <t>92.80%</t>
  </si>
  <si>
    <t>Performance Programs Total [Member]</t>
  </si>
  <si>
    <t>Director Program [Member]</t>
  </si>
  <si>
    <t>Director Program [Member] | Restricted Stock [Member]</t>
  </si>
  <si>
    <t>Director Program [Member] | Stock Option Member</t>
  </si>
  <si>
    <t>Restricted Stock And Restricted Stock Units [Member]</t>
  </si>
  <si>
    <t>Two Thousand Five Stock Option Plan [Member] | Stock Option Member</t>
  </si>
  <si>
    <t>(10) Retirement Savings Plans (Details) - USD ($)</t>
  </si>
  <si>
    <t>Defined Contribution Pension and Other Postretirement Plans Disclosure [Abstract]</t>
  </si>
  <si>
    <t>Defined Contribution Plan, Employer Matching Contribution, Percent</t>
  </si>
  <si>
    <t>25.00%</t>
  </si>
  <si>
    <t>Defined Contribution Plan Maximum Annual Contributions Per Employee Percent</t>
  </si>
  <si>
    <t>4.00%</t>
  </si>
  <si>
    <t>Defined Contribution Plan, Employee Contribution</t>
  </si>
  <si>
    <t>Defined Contribution Plan, Employer Match</t>
  </si>
  <si>
    <t>Deferred Compensation Arrangements [Abstract]</t>
  </si>
  <si>
    <t>Deferred Compensation Arrangement with Individual, Defined Contribution Plan, Employer Matching Contribution, Percent</t>
  </si>
  <si>
    <t>Deferred Compensation Arrangements, Maximum Annual Contribution Per Employee, Percent</t>
  </si>
  <si>
    <t>Deferred Compensation Arrangement with Individual, Employee Contribution</t>
  </si>
  <si>
    <t>Deferred Compensation Arrangement with Individual, Employer Contribution</t>
  </si>
  <si>
    <t>Deferred Compensation Arrangement with Individual, Distributions Paid</t>
  </si>
  <si>
    <t>Deferred Compensation Liability, Current and Noncurrent</t>
  </si>
  <si>
    <t>Deferred Compensation Liability, Current</t>
  </si>
  <si>
    <t>(11) Asset Impairment and Estimated Lease Termination and Other Closing Costs (Details) - USD ($) $ in Thousands</t>
  </si>
  <si>
    <t>Impaired Long-Lived Assets Held and Used [Line Items]</t>
  </si>
  <si>
    <t>Costs For Closed Restaurants</t>
  </si>
  <si>
    <t>Lease Reserve</t>
  </si>
  <si>
    <t>Salisbury, Maryland [Member]</t>
  </si>
  <si>
    <t>Various Restaurants [Member]</t>
  </si>
  <si>
    <t>Asset Impairment Charges</t>
  </si>
  <si>
    <t>Decor Warehouse [Member]</t>
  </si>
  <si>
    <t>Smithtown, New York [Member]</t>
  </si>
  <si>
    <t>North Riverside, Illinois [Member]</t>
  </si>
  <si>
    <t>Other Closing Costs</t>
  </si>
  <si>
    <t>Richmond, Virginia [Member]</t>
  </si>
  <si>
    <t>Eden Prairie, Minnesota [Member]</t>
  </si>
  <si>
    <t>Lombard, Illinois [Member]</t>
  </si>
  <si>
    <t>Recaptured Accrued Expenses</t>
  </si>
  <si>
    <t>(12) Fair Value Measurements (Details) - USD ($) $ in Thousands</t>
  </si>
  <si>
    <t>FinancialInstrumentsFinancialAssetsBalanceSheetGroupingsAbstract</t>
  </si>
  <si>
    <t>Financial Instruments, Financial Liabilities, Balance Sheet Groupings [Abstract]</t>
  </si>
  <si>
    <t>Performance Stock Units</t>
  </si>
  <si>
    <t>Fair Value, Inputs, Level 1 [Member]</t>
  </si>
  <si>
    <t>Fair Value, Inputs, Level 3 [Member]</t>
  </si>
  <si>
    <t>Property and Equipment</t>
  </si>
  <si>
    <t>(13) Disposals of Long-Lived Assets (Details) - Q3 2015 Disposals [Member] - USD ($)</t>
  </si>
  <si>
    <t>Significant Disposals [Line Items]</t>
  </si>
  <si>
    <t>Proceeds from sale of Long-Lived Assets</t>
  </si>
  <si>
    <t>Net gain on disposal of assets</t>
  </si>
  <si>
    <t>net income before taxes</t>
  </si>
  <si>
    <t>(14) Supplemental Cash Flow Information (Details) - USD ($) $ in Thousands</t>
  </si>
  <si>
    <t>Cash paid for interest</t>
  </si>
  <si>
    <t>Cash paid for income taxes, net of refunds</t>
  </si>
  <si>
    <t>Reclassification of additional-paid-in-capital to payroll taxes payable for performance shares issued</t>
  </si>
  <si>
    <t>(16) Subsequent Events (Detail) - USD ($)</t>
  </si>
  <si>
    <t>Proceeds From Sale of Assets</t>
  </si>
  <si>
    <t>Gain On Sa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20"/>
  </cols>
  <sheetData>
    <row spans="1:3" r="1">
      <c t="s" s="1" r="A1">
        <v>0</v>
      </c>
      <c t="s" s="2" r="B1">
        <v>1</v>
      </c>
      <c t="s" s="2" r="C1">
        <v>2</v>
      </c>
    </row>
    <row spans="1:3" r="2">
      <c t="s" s="2" r="B2">
        <v>3</v>
      </c>
      <c t="s" s="2" r="C2">
        <v>3</v>
      </c>
    </row>
    <row spans="1:3" r="3">
      <c t="s" s="3" r="A3">
        <v>4</v>
      </c>
    </row>
    <row spans="1:3" r="4">
      <c t="s" s="4" r="A4">
        <v>5</v>
      </c>
      <c t="s" s="4" r="C4">
        <v>6</v>
      </c>
    </row>
    <row spans="1:3" r="5">
      <c t="s" s="4" r="A5">
        <v>7</v>
      </c>
      <c t="s" s="4" r="C5">
        <v>8</v>
      </c>
    </row>
    <row spans="1:3" r="6">
      <c t="s" s="4" r="A6">
        <v>9</v>
      </c>
      <c t="s" s="5" r="C6">
        <v>10</v>
      </c>
    </row>
    <row spans="1:3" r="7">
      <c t="s" s="4" r="A7">
        <v>11</v>
      </c>
      <c t="s" s="4" r="C7">
        <v>12</v>
      </c>
    </row>
    <row spans="1:3" r="8">
      <c t="s" s="4" r="A8">
        <v>13</v>
      </c>
      <c t="n" s="6" r="C8">
        <v>2015</v>
      </c>
    </row>
    <row spans="1:3" r="9">
      <c t="s" s="4" r="A9">
        <v>14</v>
      </c>
      <c t="s" s="4" r="B9">
        <v>15</v>
      </c>
    </row>
    <row spans="1:3" r="10">
      <c t="s" s="4" r="A10">
        <v>16</v>
      </c>
      <c t="n" s="6" r="C10">
        <v>1021270</v>
      </c>
    </row>
    <row spans="1:3" r="11">
      <c t="s" s="4" r="A11">
        <v>17</v>
      </c>
      <c t="s" s="4" r="C11">
        <v>18</v>
      </c>
    </row>
    <row spans="1:3" r="12">
      <c t="s" s="4" r="A12">
        <v>19</v>
      </c>
      <c t="s" s="4" r="C12">
        <v>20</v>
      </c>
    </row>
    <row spans="1:3" r="13">
      <c t="s" s="4" r="A13">
        <v>21</v>
      </c>
      <c t="s" s="4" r="C13">
        <v>22</v>
      </c>
    </row>
    <row spans="1:3" r="14">
      <c t="s" s="4" r="A14">
        <v>23</v>
      </c>
      <c t="s" s="4" r="C14">
        <v>24</v>
      </c>
    </row>
    <row spans="1:3" r="15">
      <c t="s" s="4" r="A15">
        <v>25</v>
      </c>
      <c t="s" s="4" r="C15">
        <v>20</v>
      </c>
    </row>
    <row spans="1:3" r="16">
      <c t="s" s="4" r="A16">
        <v>26</v>
      </c>
      <c t="n" s="6" r="B16">
        <v>6957628</v>
      </c>
      <c t="n" s="6" r="C16">
        <v>6957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6</v>
      </c>
      <c t="s" s="2" r="B1">
        <v>2</v>
      </c>
    </row>
    <row spans="1:2" r="2">
      <c t="s" s="2" r="B2">
        <v>28</v>
      </c>
    </row>
    <row spans="1:2" r="3">
      <c t="s" s="3" r="A3">
        <v>147</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0</v>
      </c>
      <c t="s" s="2" r="B1">
        <v>2</v>
      </c>
    </row>
    <row spans="1:2" r="2">
      <c t="s" s="2" r="B2">
        <v>28</v>
      </c>
    </row>
    <row spans="1:2" r="3">
      <c t="s" s="3" r="A3">
        <v>151</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4</v>
      </c>
      <c t="s" s="2" r="B1">
        <v>2</v>
      </c>
    </row>
    <row spans="1:2" r="2">
      <c t="s" s="2" r="B2">
        <v>28</v>
      </c>
    </row>
    <row spans="1:2" r="3">
      <c t="s" s="3" r="A3">
        <v>155</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8</v>
      </c>
      <c t="s" s="2" r="B1">
        <v>2</v>
      </c>
    </row>
    <row spans="1:2" r="2">
      <c t="s" s="2" r="B2">
        <v>28</v>
      </c>
    </row>
    <row spans="1:2" r="3">
      <c t="s" s="3" r="A3">
        <v>159</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2</v>
      </c>
    </row>
    <row spans="1:2" r="2">
      <c t="s" s="2" r="B2">
        <v>28</v>
      </c>
    </row>
    <row spans="1:2" r="3">
      <c t="s" s="3" r="A3">
        <v>163</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6</v>
      </c>
      <c t="s" s="2" r="B1">
        <v>2</v>
      </c>
    </row>
    <row spans="1:2" r="2">
      <c t="s" s="2" r="B2">
        <v>28</v>
      </c>
    </row>
    <row spans="1:2" r="3">
      <c t="s" s="3" r="A3">
        <v>167</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2</v>
      </c>
    </row>
    <row spans="1:2" r="2">
      <c t="s" s="2" r="B2">
        <v>28</v>
      </c>
    </row>
    <row spans="1:2" r="3">
      <c t="s" s="3" r="A3">
        <v>171</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4</v>
      </c>
      <c t="s" s="2" r="B1">
        <v>2</v>
      </c>
    </row>
    <row spans="1:2" r="2">
      <c t="s" s="2" r="B2">
        <v>28</v>
      </c>
    </row>
    <row spans="1:2" r="3">
      <c t="s" s="3" r="A3">
        <v>175</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8</v>
      </c>
      <c t="s" s="2" r="B1">
        <v>2</v>
      </c>
    </row>
    <row spans="1:2" r="2">
      <c t="s" s="2" r="B2">
        <v>28</v>
      </c>
    </row>
    <row spans="1:2" r="3">
      <c t="s" s="3" r="A3">
        <v>179</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2</v>
      </c>
      <c t="s" s="2" r="B1">
        <v>2</v>
      </c>
    </row>
    <row spans="1:2" r="2">
      <c t="s" s="2" r="B2">
        <v>28</v>
      </c>
    </row>
    <row spans="1:2" r="3">
      <c t="s" s="3" r="A3">
        <v>183</v>
      </c>
    </row>
    <row spans="1:2" r="4">
      <c t="s" s="4" r="A4">
        <v>184</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2016</v>
      </c>
      <c t="n" s="7" r="C3">
        <v>2133</v>
      </c>
    </row>
    <row spans="1:3" r="4">
      <c t="s" s="4" r="A4">
        <v>32</v>
      </c>
      <c t="n" s="6" r="B4">
        <v>739</v>
      </c>
      <c t="n" s="6" r="C4">
        <v>648</v>
      </c>
    </row>
    <row spans="1:3" r="5">
      <c t="s" s="4" r="A5">
        <v>33</v>
      </c>
      <c t="n" s="6" r="B5">
        <v>4369</v>
      </c>
      <c t="n" s="6" r="C5">
        <v>3558</v>
      </c>
    </row>
    <row spans="1:3" r="6">
      <c t="s" s="4" r="A6">
        <v>34</v>
      </c>
      <c t="n" s="6" r="B6">
        <v>2433</v>
      </c>
      <c t="n" s="6" r="C6">
        <v>2742</v>
      </c>
    </row>
    <row spans="1:3" r="7">
      <c t="s" s="4" r="A7">
        <v>35</v>
      </c>
      <c t="n" s="6" r="B7">
        <v>27</v>
      </c>
      <c t="n" s="6" r="C7">
        <v>1</v>
      </c>
    </row>
    <row spans="1:3" r="8">
      <c t="s" s="4" r="A8">
        <v>36</v>
      </c>
      <c t="n" s="6" r="B8">
        <v>1577</v>
      </c>
      <c t="n" s="6" r="C8">
        <v>1993</v>
      </c>
    </row>
    <row spans="1:3" r="9">
      <c t="s" s="4" r="A9">
        <v>37</v>
      </c>
      <c t="n" s="6" r="B9">
        <v>3253</v>
      </c>
      <c t="n" s="6" r="C9">
        <v>2500</v>
      </c>
    </row>
    <row spans="1:3" r="10">
      <c t="s" s="4" r="A10">
        <v>38</v>
      </c>
      <c t="n" s="6" r="B10">
        <v>14414</v>
      </c>
      <c t="n" s="6" r="C10">
        <v>13575</v>
      </c>
    </row>
    <row spans="1:3" r="11">
      <c t="s" s="4" r="A11">
        <v>39</v>
      </c>
      <c t="n" s="6" r="B11">
        <v>42356</v>
      </c>
      <c t="n" s="6" r="C11">
        <v>49495</v>
      </c>
    </row>
    <row spans="1:3" r="12">
      <c t="s" s="3" r="A12">
        <v>40</v>
      </c>
    </row>
    <row spans="1:3" r="13">
      <c t="s" s="4" r="A13">
        <v>41</v>
      </c>
      <c t="n" s="6" r="B13">
        <v>2913</v>
      </c>
      <c t="n" s="6" r="C13">
        <v>2949</v>
      </c>
    </row>
    <row spans="1:3" r="14">
      <c t="s" s="4" r="A14">
        <v>35</v>
      </c>
      <c t="n" s="6" r="B14">
        <v>651</v>
      </c>
      <c t="n" s="6" r="C14">
        <v>336</v>
      </c>
    </row>
    <row spans="1:3" r="15">
      <c t="s" s="4" r="A15">
        <v>42</v>
      </c>
      <c t="n" s="6" r="B15">
        <v>841</v>
      </c>
      <c t="n" s="6" r="C15">
        <v>322</v>
      </c>
    </row>
    <row spans="1:3" r="16">
      <c t="s" s="4" r="A16">
        <v>43</v>
      </c>
      <c t="n" s="6" r="B16">
        <v>61175</v>
      </c>
      <c t="n" s="6" r="C16">
        <v>66677</v>
      </c>
    </row>
    <row spans="1:3" r="17">
      <c t="s" s="3" r="A17">
        <v>44</v>
      </c>
    </row>
    <row spans="1:3" r="18">
      <c t="s" s="4" r="A18">
        <v>45</v>
      </c>
      <c t="n" s="6" r="B18">
        <v>384</v>
      </c>
      <c t="n" s="6" r="C18">
        <v>1031</v>
      </c>
    </row>
    <row spans="1:3" r="19">
      <c t="s" s="4" r="A19">
        <v>46</v>
      </c>
      <c t="n" s="6" r="B19">
        <v>10140</v>
      </c>
      <c t="n" s="6" r="C19">
        <v>0</v>
      </c>
    </row>
    <row spans="1:3" r="20">
      <c t="s" s="4" r="A20">
        <v>47</v>
      </c>
      <c t="n" s="6" r="B20">
        <v>5956</v>
      </c>
      <c t="n" s="6" r="C20">
        <v>5653</v>
      </c>
    </row>
    <row spans="1:3" r="21">
      <c t="s" s="4" r="A21">
        <v>48</v>
      </c>
      <c t="n" s="6" r="B21">
        <v>1482</v>
      </c>
      <c t="n" s="6" r="C21">
        <v>3457</v>
      </c>
    </row>
    <row spans="1:3" r="22">
      <c t="s" s="4" r="A22">
        <v>49</v>
      </c>
      <c t="n" s="6" r="B22">
        <v>123</v>
      </c>
      <c t="n" s="6" r="C22">
        <v>131</v>
      </c>
    </row>
    <row spans="1:3" r="23">
      <c t="s" s="4" r="A23">
        <v>50</v>
      </c>
      <c t="n" s="6" r="B23">
        <v>3208</v>
      </c>
      <c t="n" s="6" r="C23">
        <v>3939</v>
      </c>
    </row>
    <row spans="1:3" r="24">
      <c t="s" s="4" r="A24">
        <v>51</v>
      </c>
      <c t="n" s="6" r="B24">
        <v>21293</v>
      </c>
      <c t="n" s="6" r="C24">
        <v>14211</v>
      </c>
    </row>
    <row spans="1:3" r="25">
      <c t="s" s="3" r="A25">
        <v>52</v>
      </c>
    </row>
    <row spans="1:3" r="26">
      <c t="s" s="4" r="A26">
        <v>53</v>
      </c>
      <c t="n" s="6" r="B26">
        <v>0</v>
      </c>
      <c t="n" s="6" r="C26">
        <v>5000</v>
      </c>
    </row>
    <row spans="1:3" r="27">
      <c t="s" s="4" r="A27">
        <v>54</v>
      </c>
      <c t="n" s="6" r="B27">
        <v>0</v>
      </c>
      <c t="n" s="6" r="C27">
        <v>3343</v>
      </c>
    </row>
    <row spans="1:3" r="28">
      <c t="s" s="4" r="A28">
        <v>55</v>
      </c>
      <c t="n" s="6" r="B28">
        <v>2859</v>
      </c>
      <c t="n" s="6" r="C28">
        <v>3150</v>
      </c>
    </row>
    <row spans="1:3" r="29">
      <c t="s" s="4" r="A29">
        <v>56</v>
      </c>
      <c t="n" s="6" r="B29">
        <v>0</v>
      </c>
      <c t="n" s="6" r="C29">
        <v>0</v>
      </c>
    </row>
    <row spans="1:3" r="30">
      <c t="s" s="4" r="A30">
        <v>57</v>
      </c>
      <c t="n" s="6" r="B30">
        <v>9079</v>
      </c>
      <c t="n" s="6" r="C30">
        <v>9171</v>
      </c>
    </row>
    <row spans="1:3" r="31">
      <c t="s" s="4" r="A31">
        <v>58</v>
      </c>
      <c t="n" s="6" r="B31">
        <v>33231</v>
      </c>
      <c t="n" s="6" r="C31">
        <v>34875</v>
      </c>
    </row>
    <row spans="1:3" r="32">
      <c t="s" s="3" r="A32">
        <v>59</v>
      </c>
    </row>
    <row spans="1:3" r="33">
      <c t="s" s="4" r="A33">
        <v>60</v>
      </c>
      <c t="n" s="6" r="B33">
        <v>66</v>
      </c>
      <c t="n" s="6" r="C33">
        <v>68</v>
      </c>
    </row>
    <row spans="1:3" r="34">
      <c t="s" s="4" r="A34">
        <v>61</v>
      </c>
      <c t="n" s="6" r="B34">
        <v>27878</v>
      </c>
      <c t="n" s="6" r="C34">
        <v>31734</v>
      </c>
    </row>
    <row spans="1:3" r="35">
      <c t="s" s="4" r="A35">
        <v>62</v>
      </c>
      <c t="n" s="6" r="B35">
        <v>27944</v>
      </c>
      <c t="n" s="6" r="C35">
        <v>31802</v>
      </c>
    </row>
    <row spans="1:3" r="36">
      <c t="s" s="4" r="A36">
        <v>63</v>
      </c>
      <c t="n" s="7" r="B36">
        <v>61175</v>
      </c>
      <c t="n" s="7" r="C36">
        <v>66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6</v>
      </c>
      <c t="s" s="2" r="B1">
        <v>2</v>
      </c>
    </row>
    <row spans="1:2" r="2">
      <c t="s" s="2" r="B2">
        <v>28</v>
      </c>
    </row>
    <row spans="1:2" r="3">
      <c t="s" s="3" r="A3">
        <v>187</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0</v>
      </c>
      <c t="s" s="2" r="B1">
        <v>2</v>
      </c>
    </row>
    <row spans="1:2" r="2">
      <c t="s" s="2" r="B2">
        <v>28</v>
      </c>
    </row>
    <row spans="1:2" r="3">
      <c t="s" s="3" r="A3">
        <v>191</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4</v>
      </c>
      <c t="s" s="2" r="B1">
        <v>2</v>
      </c>
    </row>
    <row spans="1:2" r="2">
      <c t="s" s="2" r="B2">
        <v>28</v>
      </c>
    </row>
    <row spans="1:2" r="3">
      <c t="s" s="3" r="A3">
        <v>135</v>
      </c>
    </row>
    <row spans="1:2" r="4">
      <c t="s" s="4" r="A4">
        <v>19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7</v>
      </c>
      <c t="s" s="2" r="B1">
        <v>2</v>
      </c>
    </row>
    <row spans="1:2" r="2">
      <c t="s" s="2" r="B2">
        <v>28</v>
      </c>
    </row>
    <row spans="1:2" r="3">
      <c t="s" s="3" r="A3">
        <v>147</v>
      </c>
    </row>
    <row spans="1:2" r="4">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0</v>
      </c>
      <c t="s" s="2" r="B1">
        <v>2</v>
      </c>
    </row>
    <row spans="1:2" r="2">
      <c t="s" s="2" r="B2">
        <v>28</v>
      </c>
    </row>
    <row spans="1:2" r="3">
      <c t="s" s="3" r="A3">
        <v>155</v>
      </c>
    </row>
    <row spans="1:2" r="4">
      <c t="s" s="4" r="A4">
        <v>201</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3</v>
      </c>
      <c t="s" s="2" r="B1">
        <v>2</v>
      </c>
    </row>
    <row spans="1:2" r="2">
      <c t="s" s="2" r="B2">
        <v>28</v>
      </c>
    </row>
    <row spans="1:2" r="3">
      <c t="s" s="3" r="A3">
        <v>159</v>
      </c>
    </row>
    <row spans="1:2" r="4">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6</v>
      </c>
      <c t="s" s="2" r="B1">
        <v>2</v>
      </c>
    </row>
    <row spans="1:2" r="2">
      <c t="s" s="2" r="B2">
        <v>28</v>
      </c>
    </row>
    <row spans="1:2" r="3">
      <c t="s" s="3" r="A3">
        <v>163</v>
      </c>
    </row>
    <row spans="1:2" r="4">
      <c t="s" s="4" r="A4">
        <v>207</v>
      </c>
      <c t="s" s="4" r="B4">
        <v>208</v>
      </c>
    </row>
    <row spans="1:2" r="5">
      <c t="s" s="4" r="A5">
        <v>209</v>
      </c>
      <c t="s" s="4" r="B5">
        <v>210</v>
      </c>
    </row>
    <row spans="1:2" r="6">
      <c t="s" s="4" r="A6">
        <v>211</v>
      </c>
      <c t="s" s="4" r="B6">
        <v>212</v>
      </c>
    </row>
    <row spans="1:2" r="7">
      <c t="s" s="4" r="A7">
        <v>213</v>
      </c>
      <c t="s" s="4" r="B7">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2</v>
      </c>
    </row>
    <row spans="1:2" r="2">
      <c t="s" s="2" r="B2">
        <v>28</v>
      </c>
    </row>
    <row spans="1:2" r="3">
      <c t="s" s="3" r="A3">
        <v>216</v>
      </c>
    </row>
    <row spans="1:2" r="4">
      <c t="s" s="4" r="A4">
        <v>217</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9</v>
      </c>
      <c t="s" s="2" r="B1">
        <v>2</v>
      </c>
    </row>
    <row spans="1:2" r="2">
      <c t="s" s="2" r="B2">
        <v>28</v>
      </c>
    </row>
    <row spans="1:2" r="3">
      <c t="s" s="3" r="A3">
        <v>175</v>
      </c>
    </row>
    <row spans="1:2" r="4">
      <c t="s" s="4" r="A4">
        <v>220</v>
      </c>
      <c t="s" s="4"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2</v>
      </c>
      <c t="s" s="2" r="B1">
        <v>2</v>
      </c>
    </row>
    <row spans="1:2" r="2">
      <c t="s" s="2" r="B2">
        <v>28</v>
      </c>
    </row>
    <row spans="1:2" r="3">
      <c t="s" s="3" r="A3">
        <v>183</v>
      </c>
    </row>
    <row spans="1:2" r="4">
      <c t="s" s="4" r="A4">
        <v>223</v>
      </c>
      <c t="s" s="4"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4</v>
      </c>
      <c t="s" s="2" r="B1">
        <v>28</v>
      </c>
      <c t="s" s="2" r="C1">
        <v>29</v>
      </c>
    </row>
    <row spans="1:3" r="2">
      <c t="s" s="3" r="A2">
        <v>65</v>
      </c>
    </row>
    <row spans="1:3" r="3">
      <c t="s" s="4" r="A3">
        <v>66</v>
      </c>
      <c t="n" s="8" r="B3">
        <v>0.01</v>
      </c>
    </row>
    <row spans="1:3" r="4">
      <c t="s" s="4" r="A4">
        <v>67</v>
      </c>
      <c t="n" s="6" r="B4">
        <v>100000</v>
      </c>
    </row>
    <row spans="1:3" r="5">
      <c t="s" s="4" r="A5">
        <v>68</v>
      </c>
      <c t="n" s="6" r="B5">
        <v>6958</v>
      </c>
      <c t="n" s="6" r="C5">
        <v>7137</v>
      </c>
    </row>
    <row spans="1:3" r="6">
      <c t="s" s="4" r="A6">
        <v>69</v>
      </c>
      <c t="n" s="6" r="B6">
        <v>6958</v>
      </c>
      <c t="n" s="6" r="C6">
        <v>71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14"/>
  </cols>
  <sheetData>
    <row spans="1:2" r="1">
      <c t="s" s="1" r="A1">
        <v>225</v>
      </c>
      <c t="s" s="2" r="B1">
        <v>28</v>
      </c>
    </row>
    <row spans="1:2" r="2">
      <c t="s" s="3" r="A2">
        <v>226</v>
      </c>
    </row>
    <row spans="1:2" r="3">
      <c t="s" s="4" r="A3">
        <v>227</v>
      </c>
      <c t="n" s="6" r="B3">
        <v>179</v>
      </c>
    </row>
    <row spans="1:2" r="4">
      <c t="s" s="4" r="A4">
        <v>228</v>
      </c>
      <c t="n" s="6" r="B4">
        <v>59</v>
      </c>
    </row>
    <row spans="1:2" r="5">
      <c t="s" s="4" r="A5">
        <v>229</v>
      </c>
      <c t="n" s="6" r="B5">
        <v>33</v>
      </c>
    </row>
    <row spans="1:2" r="6">
      <c t="s" s="4" r="A6">
        <v>230</v>
      </c>
      <c t="n" s="6" r="B6">
        <v>1</v>
      </c>
    </row>
    <row spans="1:2" r="7">
      <c t="s" s="4" r="A7">
        <v>231</v>
      </c>
      <c t="n" s="6" r="B7">
        <v>1</v>
      </c>
    </row>
    <row spans="1:2" r="8">
      <c t="s" s="4" r="A8">
        <v>232</v>
      </c>
    </row>
    <row spans="1:2" r="9">
      <c t="s" s="3" r="A9">
        <v>226</v>
      </c>
    </row>
    <row spans="1:2" r="10">
      <c t="s" s="4" r="A10">
        <v>227</v>
      </c>
      <c t="n" s="6" r="B10">
        <v>135</v>
      </c>
    </row>
    <row spans="1:2" r="11">
      <c t="s" s="4" r="A11">
        <v>233</v>
      </c>
    </row>
    <row spans="1:2" r="12">
      <c t="s" s="3" r="A12">
        <v>226</v>
      </c>
    </row>
    <row spans="1:2" r="13">
      <c t="s" s="4" r="A13">
        <v>227</v>
      </c>
      <c t="n" s="6" r="B13">
        <v>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34</v>
      </c>
      <c t="s" s="2" r="B1">
        <v>1</v>
      </c>
      <c t="s" s="2" r="E1">
        <v>2</v>
      </c>
    </row>
    <row spans="1:6" r="2">
      <c t="s" s="2" r="B2">
        <v>28</v>
      </c>
      <c t="s" s="2" r="C2">
        <v>235</v>
      </c>
      <c t="s" s="2" r="D2">
        <v>71</v>
      </c>
      <c t="s" s="2" r="E2">
        <v>28</v>
      </c>
      <c t="s" s="2" r="F2">
        <v>71</v>
      </c>
    </row>
    <row spans="1:6" r="3">
      <c t="s" s="3" r="A3">
        <v>135</v>
      </c>
    </row>
    <row spans="1:6" r="4">
      <c t="s" s="4" r="A4">
        <v>96</v>
      </c>
      <c t="n" s="7" r="B4">
        <v>708</v>
      </c>
      <c t="n" s="7" r="D4">
        <v>2023</v>
      </c>
      <c t="n" s="7" r="E4">
        <v>1559</v>
      </c>
      <c t="n" s="7" r="F4">
        <v>5390</v>
      </c>
    </row>
    <row spans="1:6" r="5">
      <c t="s" s="4" r="A5">
        <v>236</v>
      </c>
      <c t="n" s="6" r="B5">
        <v>6945000</v>
      </c>
      <c t="n" s="6" r="D5">
        <v>7189000</v>
      </c>
      <c t="n" s="6" r="E5">
        <v>7008000</v>
      </c>
      <c t="n" s="6" r="F5">
        <v>7215000</v>
      </c>
    </row>
    <row spans="1:6" r="6">
      <c t="s" s="4" r="A6">
        <v>97</v>
      </c>
      <c t="n" s="8" r="B6">
        <v>0.1</v>
      </c>
      <c t="n" s="8" r="D6">
        <v>0.28</v>
      </c>
      <c t="n" s="8" r="E6">
        <v>0.22</v>
      </c>
      <c t="n" s="8" r="F6">
        <v>0.75</v>
      </c>
    </row>
    <row spans="1:6" r="7">
      <c t="s" s="4" r="A7">
        <v>237</v>
      </c>
      <c t="n" s="6" r="B7">
        <v>13000</v>
      </c>
      <c t="n" s="6" r="D7">
        <v>23000</v>
      </c>
      <c t="n" s="6" r="E7">
        <v>19000</v>
      </c>
      <c t="n" s="6" r="F7">
        <v>29000</v>
      </c>
    </row>
    <row spans="1:6" r="8">
      <c t="s" s="4" r="A8">
        <v>238</v>
      </c>
      <c t="n" s="6" r="B8">
        <v>6958000</v>
      </c>
      <c t="n" s="6" r="D8">
        <v>7212000</v>
      </c>
      <c t="n" s="6" r="E8">
        <v>7027000</v>
      </c>
      <c t="n" s="6" r="F8">
        <v>7244000</v>
      </c>
    </row>
    <row spans="1:6" r="9">
      <c t="s" s="4" r="A9">
        <v>98</v>
      </c>
      <c t="n" s="8" r="B9">
        <v>0.1</v>
      </c>
      <c t="n" s="8" r="C9">
        <v>0.1</v>
      </c>
      <c t="n" s="8" r="D9">
        <v>0.28</v>
      </c>
      <c t="n" s="8" r="E9">
        <v>0.22</v>
      </c>
      <c t="n" s="8" r="F9">
        <v>0.74</v>
      </c>
    </row>
    <row spans="1:6" r="10">
      <c t="s" s="4" r="A10">
        <v>239</v>
      </c>
      <c t="n" s="6" r="E10">
        <v>221024</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40</v>
      </c>
      <c t="s" s="2" r="B1">
        <v>2</v>
      </c>
    </row>
    <row spans="1:3" r="2">
      <c t="s" s="2" r="B2">
        <v>28</v>
      </c>
      <c t="s" s="2" r="C2">
        <v>29</v>
      </c>
    </row>
    <row spans="1:3" r="3">
      <c t="s" s="3" r="A3">
        <v>139</v>
      </c>
    </row>
    <row spans="1:3" r="4">
      <c t="s" s="4" r="A4">
        <v>241</v>
      </c>
      <c t="s" s="4" r="B4">
        <v>242</v>
      </c>
    </row>
    <row spans="1:3" r="5">
      <c t="s" s="4" r="A5">
        <v>243</v>
      </c>
      <c t="n" s="7" r="B5">
        <v>739000</v>
      </c>
      <c t="n" s="7" r="C5">
        <v>64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44</v>
      </c>
      <c t="s" s="2" r="B1">
        <v>28</v>
      </c>
      <c t="s" s="2" r="C1">
        <v>29</v>
      </c>
    </row>
    <row spans="1:3" r="2">
      <c t="s" s="3" r="A2">
        <v>143</v>
      </c>
    </row>
    <row spans="1:3" r="3">
      <c t="s" s="4" r="A3">
        <v>245</v>
      </c>
      <c t="n" s="7" r="B3">
        <v>242000</v>
      </c>
      <c t="n" s="7" r="C3">
        <v>21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26"/>
    <col customWidth="1" max="3" min="3" width="24"/>
  </cols>
  <sheetData>
    <row spans="1:3" r="1">
      <c t="s" s="1" r="A1">
        <v>246</v>
      </c>
      <c t="s" s="2" r="B1">
        <v>1</v>
      </c>
      <c t="s" s="2" r="C1">
        <v>247</v>
      </c>
    </row>
    <row spans="1:3" r="2">
      <c t="s" s="2" r="B2">
        <v>28</v>
      </c>
      <c t="s" s="2" r="C2">
        <v>29</v>
      </c>
    </row>
    <row spans="1:3" r="3">
      <c t="s" s="3" r="A3">
        <v>248</v>
      </c>
    </row>
    <row spans="1:3" r="4">
      <c t="s" s="4" r="A4">
        <v>249</v>
      </c>
      <c t="n" s="7" r="B4">
        <v>1810000</v>
      </c>
      <c t="n" s="7" r="C4">
        <v>1810000</v>
      </c>
    </row>
    <row spans="1:3" r="5">
      <c t="s" s="4" r="A5">
        <v>41</v>
      </c>
      <c t="n" s="7" r="B5">
        <v>2913000</v>
      </c>
      <c t="n" s="7" r="C5">
        <v>2949000</v>
      </c>
    </row>
    <row spans="1:3" r="6">
      <c t="s" s="3" r="A6">
        <v>250</v>
      </c>
    </row>
    <row spans="1:3" r="7">
      <c t="s" s="4" r="A7">
        <v>251</v>
      </c>
      <c t="s" s="4" r="B7">
        <v>252</v>
      </c>
      <c t="s" s="4" r="C7">
        <v>253</v>
      </c>
    </row>
    <row spans="1:3" r="8">
      <c t="s" s="4" r="A8">
        <v>254</v>
      </c>
      <c t="n" s="7" r="B8">
        <v>1417000</v>
      </c>
      <c t="n" s="7" r="C8">
        <v>1417000</v>
      </c>
    </row>
    <row spans="1:3" r="9">
      <c t="s" s="4" r="A9">
        <v>255</v>
      </c>
      <c t="n" s="6" r="B9">
        <v>1151000</v>
      </c>
      <c t="n" s="6" r="C9">
        <v>1187000</v>
      </c>
    </row>
    <row spans="1:3" r="10">
      <c t="s" s="4" r="A10">
        <v>256</v>
      </c>
      <c t="n" s="6" r="B10">
        <v>-48000</v>
      </c>
      <c t="n" s="6" r="C10">
        <v>-48000</v>
      </c>
    </row>
    <row spans="1:3" r="11">
      <c t="s" s="4" r="A11">
        <v>257</v>
      </c>
      <c t="n" s="6" r="B11">
        <v>1103000</v>
      </c>
      <c t="n" s="6" r="C11">
        <v>1139000</v>
      </c>
    </row>
    <row spans="1:3" r="12">
      <c t="s" s="4" r="A12">
        <v>258</v>
      </c>
      <c t="n" s="6" r="B12">
        <v>-266000</v>
      </c>
      <c t="n" s="6" r="C12">
        <v>-230000</v>
      </c>
    </row>
    <row spans="1:3" r="13">
      <c t="s" s="3" r="A13">
        <v>259</v>
      </c>
    </row>
    <row spans="1:3" r="14">
      <c t="s" s="4" r="A14">
        <v>260</v>
      </c>
      <c t="n" s="6" r="B14">
        <v>47500</v>
      </c>
    </row>
    <row spans="1:3" r="15">
      <c t="s" s="3" r="A15">
        <v>261</v>
      </c>
    </row>
    <row spans="1:3" r="16">
      <c t="s" s="4" r="A16">
        <v>262</v>
      </c>
      <c t="n" s="6" r="B16">
        <v>2961000</v>
      </c>
      <c t="n" s="6" r="C16">
        <v>2997000</v>
      </c>
    </row>
    <row spans="1:3" r="17">
      <c t="s" s="4" r="A17">
        <v>263</v>
      </c>
      <c t="n" s="7" r="B17">
        <v>3227000</v>
      </c>
      <c t="n" s="7" r="C17">
        <v>322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 customWidth="1" max="7" min="7" width="14"/>
    <col customWidth="1" max="8" min="8" width="14"/>
  </cols>
  <sheetData>
    <row spans="1:8" r="1">
      <c t="s" s="1" r="A1">
        <v>264</v>
      </c>
      <c t="s" s="2" r="B1">
        <v>1</v>
      </c>
      <c t="s" s="2" r="C1">
        <v>2</v>
      </c>
    </row>
    <row spans="1:8" r="2">
      <c t="s" s="2" r="B2">
        <v>28</v>
      </c>
      <c t="s" s="2" r="C2">
        <v>28</v>
      </c>
      <c t="s" s="2" r="D2">
        <v>71</v>
      </c>
      <c t="s" s="2" r="E2">
        <v>265</v>
      </c>
      <c t="s" s="2" r="F2">
        <v>235</v>
      </c>
      <c t="s" s="2" r="G2">
        <v>29</v>
      </c>
      <c t="s" s="2" r="H2">
        <v>266</v>
      </c>
    </row>
    <row spans="1:8" r="3">
      <c t="s" s="3" r="A3">
        <v>267</v>
      </c>
    </row>
    <row spans="1:8" r="4">
      <c t="s" s="4" r="A4">
        <v>268</v>
      </c>
      <c t="n" s="7" r="B4">
        <v>35000</v>
      </c>
      <c t="n" s="7" r="C4">
        <v>35000</v>
      </c>
    </row>
    <row spans="1:8" r="5">
      <c t="s" s="4" r="A5">
        <v>269</v>
      </c>
      <c t="n" s="7" r="E5">
        <v>17100</v>
      </c>
    </row>
    <row spans="1:8" r="6">
      <c t="s" s="4" r="A6">
        <v>270</v>
      </c>
      <c t="n" s="6" r="E6">
        <v>1200</v>
      </c>
    </row>
    <row spans="1:8" r="7">
      <c t="s" s="4" r="A7">
        <v>46</v>
      </c>
      <c t="n" s="6" r="B7">
        <v>10140</v>
      </c>
      <c t="n" s="7" r="C7">
        <v>10140</v>
      </c>
      <c t="n" s="7" r="G7">
        <v>0</v>
      </c>
    </row>
    <row spans="1:8" r="8">
      <c t="s" s="3" r="A8">
        <v>271</v>
      </c>
    </row>
    <row spans="1:8" r="9">
      <c t="s" s="4" r="A9">
        <v>272</v>
      </c>
      <c t="s" s="4" r="C9">
        <v>273</v>
      </c>
    </row>
    <row spans="1:8" r="10">
      <c t="s" s="4" r="A10">
        <v>274</v>
      </c>
      <c t="s" s="4" r="C10">
        <v>275</v>
      </c>
    </row>
    <row spans="1:8" r="11">
      <c t="s" s="4" r="A11">
        <v>31</v>
      </c>
      <c t="n" s="7" r="B11">
        <v>2016</v>
      </c>
      <c t="n" s="7" r="C11">
        <v>2016</v>
      </c>
      <c t="n" s="7" r="D11">
        <v>1558</v>
      </c>
      <c t="n" s="7" r="E11">
        <v>8400</v>
      </c>
      <c t="n" s="7" r="G11">
        <v>2133</v>
      </c>
      <c t="n" s="7" r="H11">
        <v>1293</v>
      </c>
    </row>
    <row spans="1:8" r="12">
      <c t="s" s="4" r="A12">
        <v>276</v>
      </c>
      <c t="s" s="4" r="C12">
        <v>277</v>
      </c>
    </row>
    <row spans="1:8" r="13">
      <c t="s" s="4" r="A13">
        <v>278</v>
      </c>
      <c t="s" s="4" r="C13">
        <v>279</v>
      </c>
    </row>
    <row spans="1:8" r="14">
      <c t="s" s="4" r="A14">
        <v>280</v>
      </c>
    </row>
    <row spans="1:8" r="15">
      <c t="s" s="3" r="A15">
        <v>267</v>
      </c>
    </row>
    <row spans="1:8" r="16">
      <c t="s" s="4" r="A16">
        <v>281</v>
      </c>
      <c t="s" s="4" r="B16">
        <v>282</v>
      </c>
    </row>
    <row spans="1:8" r="17">
      <c t="s" s="4" r="A17">
        <v>268</v>
      </c>
      <c t="n" s="7" r="D17">
        <v>5000</v>
      </c>
    </row>
    <row spans="1:8" r="18">
      <c t="s" s="4" r="A18">
        <v>283</v>
      </c>
      <c t="s" s="4" r="B18">
        <v>284</v>
      </c>
      <c t="s" s="4" r="C18">
        <v>284</v>
      </c>
      <c t="s" s="4" r="D18">
        <v>285</v>
      </c>
    </row>
    <row spans="1:8" r="19">
      <c t="s" s="4" r="A19">
        <v>286</v>
      </c>
      <c t="n" s="7" r="D19">
        <v>3000</v>
      </c>
    </row>
    <row spans="1:8" r="20">
      <c t="s" s="4" r="A20">
        <v>270</v>
      </c>
      <c t="n" s="7" r="B20">
        <v>1200</v>
      </c>
      <c t="n" s="7" r="C20">
        <v>1200</v>
      </c>
    </row>
    <row spans="1:8" r="21">
      <c t="s" s="4" r="A21">
        <v>287</v>
      </c>
      <c t="s" s="4" r="D21">
        <v>288</v>
      </c>
    </row>
    <row spans="1:8" r="22">
      <c t="s" s="4" r="A22">
        <v>289</v>
      </c>
    </row>
    <row spans="1:8" r="23">
      <c t="s" s="3" r="A23">
        <v>267</v>
      </c>
    </row>
    <row spans="1:8" r="24">
      <c t="s" s="4" r="A24">
        <v>283</v>
      </c>
      <c t="s" s="4" r="D24">
        <v>290</v>
      </c>
      <c t="s" s="4" r="F24">
        <v>29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92</v>
      </c>
      <c t="s" s="2" r="B1">
        <v>28</v>
      </c>
      <c t="s" s="2" r="C1">
        <v>29</v>
      </c>
    </row>
    <row spans="1:3" r="2">
      <c t="s" s="3" r="A2">
        <v>155</v>
      </c>
    </row>
    <row spans="1:3" r="3">
      <c t="s" s="4" r="A3">
        <v>293</v>
      </c>
      <c t="n" s="7" r="B3">
        <v>1446</v>
      </c>
      <c t="n" s="7" r="C3">
        <v>1960</v>
      </c>
    </row>
    <row spans="1:3" r="4">
      <c t="s" s="4" r="A4">
        <v>57</v>
      </c>
      <c t="n" s="6" r="B4">
        <v>974</v>
      </c>
      <c t="n" s="6" r="C4">
        <v>844</v>
      </c>
    </row>
    <row spans="1:3" r="5">
      <c t="s" s="4" r="A5">
        <v>294</v>
      </c>
      <c t="n" s="6" r="B5">
        <v>534</v>
      </c>
      <c t="n" s="6" r="C5">
        <v>824</v>
      </c>
    </row>
    <row spans="1:3" r="6">
      <c t="s" s="4" r="A6">
        <v>295</v>
      </c>
      <c t="n" s="6" r="B6">
        <v>190</v>
      </c>
      <c t="n" s="6" r="C6">
        <v>225</v>
      </c>
    </row>
    <row spans="1:3" r="7">
      <c t="s" s="4" r="A7">
        <v>296</v>
      </c>
      <c t="n" s="6" r="B7">
        <v>41</v>
      </c>
      <c t="n" s="6" r="C7">
        <v>36</v>
      </c>
    </row>
    <row spans="1:3" r="8">
      <c t="s" s="4" r="A8">
        <v>297</v>
      </c>
      <c t="n" s="6" r="B8">
        <v>23</v>
      </c>
      <c t="n" s="6" r="C8">
        <v>50</v>
      </c>
    </row>
    <row spans="1:3" r="9">
      <c t="s" s="4" r="A9">
        <v>298</v>
      </c>
      <c t="n" s="7" r="B9">
        <v>3208</v>
      </c>
      <c t="n" s="7" r="C9">
        <v>39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99</v>
      </c>
      <c t="s" s="2" r="B1">
        <v>28</v>
      </c>
      <c t="s" s="2" r="C1">
        <v>29</v>
      </c>
    </row>
    <row spans="1:3" r="2">
      <c t="s" s="3" r="A2">
        <v>159</v>
      </c>
    </row>
    <row spans="1:3" r="3">
      <c t="s" s="4" r="A3">
        <v>300</v>
      </c>
      <c t="n" s="7" r="B3">
        <v>8201</v>
      </c>
      <c t="n" s="7" r="C3">
        <v>8435</v>
      </c>
    </row>
    <row spans="1:3" r="4">
      <c t="s" s="4" r="A4">
        <v>301</v>
      </c>
      <c t="n" s="6" r="B4">
        <v>385</v>
      </c>
      <c t="n" s="6" r="C4">
        <v>411</v>
      </c>
    </row>
    <row spans="1:3" r="5">
      <c t="s" s="4" r="A5">
        <v>302</v>
      </c>
      <c t="n" s="6" r="B5">
        <v>473</v>
      </c>
      <c t="n" s="6" r="C5">
        <v>115</v>
      </c>
    </row>
    <row spans="1:3" r="6">
      <c t="s" s="4" r="A6">
        <v>57</v>
      </c>
      <c t="n" s="6" r="B6">
        <v>8</v>
      </c>
      <c t="n" s="6" r="C6">
        <v>159</v>
      </c>
    </row>
    <row spans="1:3" r="7">
      <c t="s" s="4" r="A7">
        <v>303</v>
      </c>
      <c t="n" s="6" r="B7">
        <v>12</v>
      </c>
      <c t="n" s="6" r="C7">
        <v>51</v>
      </c>
    </row>
    <row spans="1:3" r="8">
      <c t="s" s="4" r="A8">
        <v>304</v>
      </c>
      <c t="n" s="7" r="B8">
        <v>9079</v>
      </c>
      <c t="n" s="7" r="C8">
        <v>91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98"/>
  <sheetViews>
    <sheetView workbookViewId="0">
      <selection activeCell="A1" sqref="A1"/>
    </sheetView>
  </sheetViews>
  <sheetFormatPr baseColWidth="10" defaultRowHeight="15"/>
  <cols>
    <col customWidth="1" max="1" min="1" width="80"/>
    <col customWidth="1" max="2" min="2" width="23"/>
    <col customWidth="1" max="3" min="3" width="27"/>
    <col customWidth="1" max="4" min="4" width="25"/>
    <col customWidth="1" max="5" min="5" width="14"/>
    <col customWidth="1" max="6" min="6" width="14"/>
    <col customWidth="1" max="7" min="7" width="14"/>
    <col customWidth="1" max="8" min="8" width="15"/>
    <col customWidth="1" max="9" min="9" width="28"/>
    <col customWidth="1" max="10" min="10" width="14"/>
    <col customWidth="1" max="11" min="11" width="27"/>
  </cols>
  <sheetData>
    <row spans="1:11" r="1">
      <c t="s" s="1" r="A1">
        <v>305</v>
      </c>
      <c t="s" s="2" r="B1">
        <v>1</v>
      </c>
      <c t="s" s="2" r="H1">
        <v>306</v>
      </c>
      <c t="s" s="2" r="I1">
        <v>2</v>
      </c>
      <c t="s" s="2" r="K1">
        <v>247</v>
      </c>
    </row>
    <row spans="1:11" r="2">
      <c t="s" s="2" r="B2">
        <v>28</v>
      </c>
      <c t="s" s="2" r="C2">
        <v>235</v>
      </c>
      <c t="s" s="2" r="D2">
        <v>307</v>
      </c>
      <c t="s" s="2" r="E2">
        <v>71</v>
      </c>
      <c t="s" s="2" r="F2">
        <v>308</v>
      </c>
      <c t="s" s="2" r="G2">
        <v>309</v>
      </c>
      <c t="s" s="2" r="H2">
        <v>235</v>
      </c>
      <c t="s" s="2" r="I2">
        <v>28</v>
      </c>
      <c t="s" s="2" r="J2">
        <v>71</v>
      </c>
      <c t="s" s="2" r="K2">
        <v>29</v>
      </c>
    </row>
    <row spans="1:11" r="3">
      <c t="s" s="3" r="A3">
        <v>310</v>
      </c>
    </row>
    <row spans="1:11" r="4">
      <c t="s" s="4" r="A4">
        <v>311</v>
      </c>
      <c t="n" s="8" r="C4">
        <v>30.67</v>
      </c>
      <c t="n" s="8" r="I4">
        <v>28.92</v>
      </c>
    </row>
    <row spans="1:11" r="5">
      <c t="s" s="4" r="A5">
        <v>312</v>
      </c>
      <c t="n" s="6" r="C5">
        <v>118210</v>
      </c>
      <c t="n" s="6" r="I5">
        <v>195899</v>
      </c>
    </row>
    <row spans="1:11" r="6">
      <c t="s" s="4" r="A6">
        <v>313</v>
      </c>
      <c t="n" s="9" r="C6">
        <v>3.6</v>
      </c>
    </row>
    <row spans="1:11" r="7">
      <c t="s" s="3" r="A7">
        <v>314</v>
      </c>
    </row>
    <row spans="1:11" r="8">
      <c t="s" s="4" r="A8">
        <v>315</v>
      </c>
      <c t="n" s="6" r="B8">
        <v>278676</v>
      </c>
      <c t="n" s="6" r="I8">
        <v>278676</v>
      </c>
    </row>
    <row spans="1:11" r="9">
      <c t="s" s="4" r="A9">
        <v>316</v>
      </c>
      <c t="n" s="7" r="B9">
        <v>-15000</v>
      </c>
      <c t="n" s="7" r="E9">
        <v>54000</v>
      </c>
      <c t="n" s="7" r="I9">
        <v>241000</v>
      </c>
      <c t="n" s="7" r="J9">
        <v>243000</v>
      </c>
    </row>
    <row spans="1:11" r="10">
      <c t="s" s="4" r="A10">
        <v>317</v>
      </c>
      <c t="n" s="8" r="B10">
        <v>25.85</v>
      </c>
      <c t="n" s="8" r="C10">
        <v>31.25</v>
      </c>
      <c t="n" s="8" r="H10">
        <v>31.25</v>
      </c>
      <c t="n" s="8" r="I10">
        <v>25.85</v>
      </c>
    </row>
    <row spans="1:11" r="11">
      <c t="s" s="3" r="A11">
        <v>318</v>
      </c>
    </row>
    <row spans="1:11" r="12">
      <c t="s" s="4" r="A12">
        <v>319</v>
      </c>
      <c t="n" s="7" r="B12">
        <v>35000</v>
      </c>
      <c t="n" s="6" r="E12">
        <v>92000</v>
      </c>
      <c t="n" s="7" r="I12">
        <v>188000</v>
      </c>
      <c t="n" s="6" r="J12">
        <v>321000</v>
      </c>
    </row>
    <row spans="1:11" r="13">
      <c t="s" s="4" r="A13">
        <v>320</v>
      </c>
      <c t="n" s="7" r="B13">
        <v>-29000</v>
      </c>
      <c t="n" s="6" r="E13">
        <v>107000</v>
      </c>
      <c t="n" s="7" r="I13">
        <v>285000</v>
      </c>
      <c t="n" s="6" r="J13">
        <v>389000</v>
      </c>
    </row>
    <row spans="1:11" r="14">
      <c t="s" s="3" r="A14">
        <v>321</v>
      </c>
    </row>
    <row spans="1:11" r="15">
      <c t="s" s="4" r="A15">
        <v>322</v>
      </c>
      <c t="n" s="6" r="B15">
        <v>221000</v>
      </c>
      <c t="n" s="6" r="C15">
        <v>211000</v>
      </c>
      <c t="n" s="6" r="D15">
        <v>291000</v>
      </c>
      <c t="n" s="6" r="H15">
        <v>211000</v>
      </c>
      <c t="n" s="6" r="I15">
        <v>221000</v>
      </c>
      <c t="n" s="6" r="K15">
        <v>196000</v>
      </c>
    </row>
    <row spans="1:11" r="16">
      <c t="s" s="4" r="A16">
        <v>323</v>
      </c>
      <c t="n" s="8" r="B16">
        <v>24.42</v>
      </c>
      <c t="n" s="8" r="C16">
        <v>28.15</v>
      </c>
      <c t="n" s="8" r="D16">
        <v>28.66</v>
      </c>
      <c t="n" s="8" r="H16">
        <v>28.15</v>
      </c>
      <c t="n" s="8" r="I16">
        <v>24.42</v>
      </c>
      <c t="n" s="8" r="K16">
        <v>27.67</v>
      </c>
    </row>
    <row spans="1:11" r="17">
      <c t="s" s="4" r="A17">
        <v>324</v>
      </c>
      <c t="n" s="6" r="B17">
        <v>71000</v>
      </c>
      <c t="n" s="6" r="D17">
        <v>95000</v>
      </c>
    </row>
    <row spans="1:11" r="18">
      <c t="s" s="4" r="A18">
        <v>325</v>
      </c>
      <c t="n" s="8" r="B18">
        <v>14.61</v>
      </c>
      <c t="n" s="8" r="D18">
        <v>30.66</v>
      </c>
    </row>
    <row spans="1:11" r="19">
      <c t="s" s="4" r="A19">
        <v>326</v>
      </c>
      <c t="n" s="6" r="C19">
        <v>-5000</v>
      </c>
    </row>
    <row spans="1:11" r="20">
      <c t="s" s="4" r="A20">
        <v>327</v>
      </c>
      <c t="n" s="8" r="C20">
        <v>10.98</v>
      </c>
    </row>
    <row spans="1:11" r="21">
      <c t="s" s="4" r="A21">
        <v>328</v>
      </c>
      <c t="n" s="6" r="B21">
        <v>68000</v>
      </c>
      <c t="n" s="6" r="I21">
        <v>68000</v>
      </c>
    </row>
    <row spans="1:11" r="22">
      <c t="s" s="4" r="A22">
        <v>329</v>
      </c>
      <c t="n" s="8" r="B22">
        <v>26.33</v>
      </c>
      <c t="n" s="8" r="I22">
        <v>26.33</v>
      </c>
    </row>
    <row spans="1:11" r="23">
      <c t="s" s="4" r="A23">
        <v>330</v>
      </c>
      <c t="s" s="4" r="B23">
        <v>331</v>
      </c>
      <c t="s" s="4" r="C23">
        <v>332</v>
      </c>
      <c t="s" s="4" r="D23">
        <v>333</v>
      </c>
      <c t="s" s="4" r="K23">
        <v>332</v>
      </c>
    </row>
    <row spans="1:11" r="24">
      <c t="s" s="4" r="A24">
        <v>334</v>
      </c>
      <c t="s" s="4" r="B24">
        <v>335</v>
      </c>
    </row>
    <row spans="1:11" r="25">
      <c t="s" s="4" r="A25">
        <v>336</v>
      </c>
      <c t="n" s="6" r="B25">
        <v>-61000</v>
      </c>
      <c t="n" s="6" r="C25">
        <v>-75000</v>
      </c>
      <c t="n" s="6" r="H25">
        <v>-75000</v>
      </c>
      <c t="n" s="6" r="I25">
        <v>-61000</v>
      </c>
    </row>
    <row spans="1:11" r="26">
      <c t="s" s="4" r="A26">
        <v>337</v>
      </c>
      <c t="n" s="8" r="I26">
        <v>7.55</v>
      </c>
      <c t="n" s="8" r="K26">
        <v>10.42</v>
      </c>
    </row>
    <row spans="1:11" r="27">
      <c t="s" s="4" r="A27">
        <v>338</v>
      </c>
      <c t="s" s="4" r="I27">
        <v>339</v>
      </c>
      <c t="s" s="4" r="K27">
        <v>340</v>
      </c>
    </row>
    <row spans="1:11" r="28">
      <c t="s" s="4" r="A28">
        <v>341</v>
      </c>
      <c t="s" s="4" r="I28">
        <v>342</v>
      </c>
      <c t="s" s="4" r="K28">
        <v>343</v>
      </c>
    </row>
    <row spans="1:11" r="29">
      <c t="s" s="4" r="A29">
        <v>344</v>
      </c>
      <c t="s" s="4" r="I29">
        <v>345</v>
      </c>
      <c t="s" s="4" r="K29">
        <v>346</v>
      </c>
    </row>
    <row spans="1:11" r="30">
      <c t="s" s="4" r="A30">
        <v>347</v>
      </c>
    </row>
    <row spans="1:11" r="31">
      <c t="s" s="3" r="A31">
        <v>318</v>
      </c>
    </row>
    <row spans="1:11" r="32">
      <c t="s" s="4" r="A32">
        <v>348</v>
      </c>
      <c t="n" s="6" r="G32">
        <v>12500</v>
      </c>
    </row>
    <row spans="1:11" r="33">
      <c t="s" s="4" r="A33">
        <v>349</v>
      </c>
      <c t="n" s="6" r="D33">
        <v>75000</v>
      </c>
      <c t="n" s="6" r="G33">
        <v>25000</v>
      </c>
    </row>
    <row spans="1:11" r="34">
      <c t="s" s="4" r="A34">
        <v>350</v>
      </c>
    </row>
    <row spans="1:11" r="35">
      <c t="s" s="3" r="A35">
        <v>318</v>
      </c>
    </row>
    <row spans="1:11" r="36">
      <c t="s" s="4" r="A36">
        <v>349</v>
      </c>
      <c t="n" s="6" r="F36">
        <v>78000</v>
      </c>
    </row>
    <row spans="1:11" r="37">
      <c t="s" s="4" r="A37">
        <v>351</v>
      </c>
    </row>
    <row spans="1:11" r="38">
      <c t="s" s="3" r="A38">
        <v>318</v>
      </c>
    </row>
    <row spans="1:11" r="39">
      <c t="s" s="4" r="A39">
        <v>349</v>
      </c>
      <c t="n" s="6" r="B39">
        <v>71324</v>
      </c>
    </row>
    <row spans="1:11" r="40">
      <c t="s" s="4" r="A40">
        <v>352</v>
      </c>
    </row>
    <row spans="1:11" r="41">
      <c t="s" s="3" r="A41">
        <v>310</v>
      </c>
    </row>
    <row spans="1:11" r="42">
      <c t="s" s="4" r="A42">
        <v>311</v>
      </c>
      <c t="n" s="8" r="C42">
        <v>17.93</v>
      </c>
    </row>
    <row spans="1:11" r="43">
      <c t="s" s="4" r="A43">
        <v>312</v>
      </c>
      <c t="n" s="6" r="C43">
        <v>922311</v>
      </c>
    </row>
    <row spans="1:11" r="44">
      <c t="s" s="4" r="A44">
        <v>313</v>
      </c>
      <c t="n" s="7" r="C44">
        <v>16500000</v>
      </c>
    </row>
    <row spans="1:11" r="45">
      <c t="s" s="4" r="A45">
        <v>353</v>
      </c>
    </row>
    <row spans="1:11" r="46">
      <c t="s" s="3" r="A46">
        <v>310</v>
      </c>
    </row>
    <row spans="1:11" r="47">
      <c t="s" s="4" r="A47">
        <v>354</v>
      </c>
      <c t="n" s="6" r="B47">
        <v>1000000</v>
      </c>
      <c t="n" s="6" r="C47">
        <v>1000000</v>
      </c>
      <c t="n" s="6" r="H47">
        <v>1000000</v>
      </c>
      <c t="n" s="6" r="I47">
        <v>1000000</v>
      </c>
    </row>
    <row spans="1:11" r="48">
      <c t="s" s="4" r="A48">
        <v>311</v>
      </c>
      <c t="n" s="8" r="H48">
        <v>18.57</v>
      </c>
    </row>
    <row spans="1:11" r="49">
      <c t="s" s="4" r="A49">
        <v>312</v>
      </c>
      <c t="n" s="6" r="H49">
        <v>1000000</v>
      </c>
    </row>
    <row spans="1:11" r="50">
      <c t="s" s="4" r="A50">
        <v>313</v>
      </c>
      <c t="n" s="7" r="H50">
        <v>18600000</v>
      </c>
      <c t="n" s="7" r="I50">
        <v>5700000</v>
      </c>
    </row>
    <row spans="1:11" r="51">
      <c t="s" s="4" r="A51">
        <v>355</v>
      </c>
    </row>
    <row spans="1:11" r="52">
      <c t="s" s="3" r="A52">
        <v>314</v>
      </c>
    </row>
    <row spans="1:11" r="53">
      <c t="s" s="4" r="A53">
        <v>316</v>
      </c>
      <c t="n" s="7" r="B53">
        <v>0</v>
      </c>
      <c t="n" s="6" r="E53">
        <v>0</v>
      </c>
      <c t="n" s="6" r="I53">
        <v>0</v>
      </c>
      <c t="n" s="6" r="J53">
        <v>-55000</v>
      </c>
    </row>
    <row spans="1:11" r="54">
      <c t="s" s="4" r="A54">
        <v>356</v>
      </c>
      <c t="n" s="6" r="J54">
        <v>55000</v>
      </c>
    </row>
    <row spans="1:11" r="55">
      <c t="s" s="4" r="A55">
        <v>357</v>
      </c>
    </row>
    <row spans="1:11" r="56">
      <c t="s" s="3" r="A56">
        <v>314</v>
      </c>
    </row>
    <row spans="1:11" r="57">
      <c t="s" s="4" r="A57">
        <v>316</v>
      </c>
      <c t="n" s="6" r="B57">
        <v>0</v>
      </c>
      <c t="n" s="6" r="E57">
        <v>-10000</v>
      </c>
      <c t="n" s="6" r="I57">
        <v>0</v>
      </c>
      <c t="n" s="6" r="J57">
        <v>-550000</v>
      </c>
    </row>
    <row spans="1:11" r="58">
      <c t="s" s="4" r="A58">
        <v>356</v>
      </c>
      <c t="n" s="6" r="E58">
        <v>29000</v>
      </c>
      <c t="n" s="6" r="J58">
        <v>636000</v>
      </c>
    </row>
    <row spans="1:11" r="59">
      <c t="s" s="4" r="A59">
        <v>358</v>
      </c>
    </row>
    <row spans="1:11" r="60">
      <c t="s" s="3" r="A60">
        <v>314</v>
      </c>
    </row>
    <row spans="1:11" r="61">
      <c t="s" s="4" r="A61">
        <v>316</v>
      </c>
      <c t="n" s="7" r="B61">
        <v>-24000</v>
      </c>
      <c t="n" s="6" r="E61">
        <v>-45000</v>
      </c>
      <c t="n" s="7" r="I61">
        <v>12000</v>
      </c>
      <c t="n" s="6" r="J61">
        <v>-418000</v>
      </c>
    </row>
    <row spans="1:11" r="62">
      <c t="s" s="4" r="A62">
        <v>356</v>
      </c>
      <c t="n" s="6" r="E62">
        <v>16000</v>
      </c>
      <c t="n" s="6" r="J62">
        <v>112000</v>
      </c>
    </row>
    <row spans="1:11" r="63">
      <c t="s" s="4" r="A63">
        <v>359</v>
      </c>
      <c t="s" s="4" r="C63">
        <v>360</v>
      </c>
      <c t="s" s="4" r="H63">
        <v>360</v>
      </c>
    </row>
    <row spans="1:11" r="64">
      <c t="s" s="4" r="A64">
        <v>361</v>
      </c>
    </row>
    <row spans="1:11" r="65">
      <c t="s" s="3" r="A65">
        <v>314</v>
      </c>
    </row>
    <row spans="1:11" r="66">
      <c t="s" s="4" r="A66">
        <v>356</v>
      </c>
      <c t="n" s="6" r="E66">
        <v>494000</v>
      </c>
      <c t="n" s="6" r="J66">
        <v>443000</v>
      </c>
    </row>
    <row spans="1:11" r="67">
      <c t="s" s="4" r="A67">
        <v>362</v>
      </c>
      <c t="n" s="6" r="I67">
        <v>20820</v>
      </c>
    </row>
    <row spans="1:11" r="68">
      <c t="s" s="4" r="A68">
        <v>363</v>
      </c>
      <c t="n" s="6" r="I68">
        <v>19320</v>
      </c>
    </row>
    <row spans="1:11" r="69">
      <c t="s" s="4" r="A69">
        <v>364</v>
      </c>
    </row>
    <row spans="1:11" r="70">
      <c t="s" s="3" r="A70">
        <v>314</v>
      </c>
    </row>
    <row spans="1:11" r="71">
      <c t="s" s="4" r="A71">
        <v>362</v>
      </c>
      <c t="n" s="6" r="I71">
        <v>1480</v>
      </c>
    </row>
    <row spans="1:11" r="72">
      <c t="s" s="4" r="A72">
        <v>363</v>
      </c>
      <c t="n" s="6" r="I72">
        <v>1373</v>
      </c>
    </row>
    <row spans="1:11" r="73">
      <c t="s" s="4" r="A73">
        <v>365</v>
      </c>
    </row>
    <row spans="1:11" r="74">
      <c t="s" s="3" r="A74">
        <v>314</v>
      </c>
    </row>
    <row spans="1:11" r="75">
      <c t="s" s="4" r="A75">
        <v>366</v>
      </c>
      <c t="s" s="4" r="B75">
        <v>360</v>
      </c>
      <c t="s" s="4" r="I75">
        <v>360</v>
      </c>
    </row>
    <row spans="1:11" r="76">
      <c t="s" s="4" r="A76">
        <v>362</v>
      </c>
      <c t="n" s="6" r="C76">
        <v>22300</v>
      </c>
    </row>
    <row spans="1:11" r="77">
      <c t="s" s="4" r="A77">
        <v>363</v>
      </c>
      <c t="n" s="6" r="C77">
        <v>20693</v>
      </c>
    </row>
    <row spans="1:11" r="78">
      <c t="s" s="4" r="A78">
        <v>367</v>
      </c>
      <c t="s" s="4" r="B78">
        <v>368</v>
      </c>
      <c t="s" s="4" r="I78">
        <v>368</v>
      </c>
    </row>
    <row spans="1:11" r="79">
      <c t="s" s="4" r="A79">
        <v>369</v>
      </c>
    </row>
    <row spans="1:11" r="80">
      <c t="s" s="3" r="A80">
        <v>314</v>
      </c>
    </row>
    <row spans="1:11" r="81">
      <c t="s" s="4" r="A81">
        <v>316</v>
      </c>
      <c t="n" s="7" r="B81">
        <v>-24000</v>
      </c>
      <c t="n" s="6" r="E81">
        <v>-55000</v>
      </c>
      <c t="n" s="7" r="I81">
        <v>12000</v>
      </c>
      <c t="n" s="6" r="J81">
        <v>-1023000</v>
      </c>
    </row>
    <row spans="1:11" r="82">
      <c t="s" s="4" r="A82">
        <v>370</v>
      </c>
    </row>
    <row spans="1:11" r="83">
      <c t="s" s="3" r="A83">
        <v>314</v>
      </c>
    </row>
    <row spans="1:11" r="84">
      <c t="s" s="4" r="A84">
        <v>316</v>
      </c>
      <c t="n" s="6" r="B84">
        <v>0</v>
      </c>
      <c t="n" s="6" r="E84">
        <v>15000</v>
      </c>
      <c t="n" s="6" r="I84">
        <v>0</v>
      </c>
      <c t="n" s="6" r="J84">
        <v>32000</v>
      </c>
    </row>
    <row spans="1:11" r="85">
      <c t="s" s="4" r="A85">
        <v>356</v>
      </c>
      <c t="n" s="6" r="J85">
        <v>20000</v>
      </c>
    </row>
    <row spans="1:11" r="86">
      <c t="s" s="4" r="A86">
        <v>371</v>
      </c>
    </row>
    <row spans="1:11" r="87">
      <c t="s" s="3" r="A87">
        <v>314</v>
      </c>
    </row>
    <row spans="1:11" r="88">
      <c t="s" s="4" r="A88">
        <v>316</v>
      </c>
      <c t="n" s="6" r="E88">
        <v>15000</v>
      </c>
      <c t="n" s="6" r="I88">
        <v>45000</v>
      </c>
      <c t="n" s="6" r="J88">
        <v>32000</v>
      </c>
    </row>
    <row spans="1:11" r="89">
      <c t="s" s="4" r="A89">
        <v>372</v>
      </c>
    </row>
    <row spans="1:11" r="90">
      <c t="s" s="3" r="A90">
        <v>314</v>
      </c>
    </row>
    <row spans="1:11" r="91">
      <c t="s" s="4" r="A91">
        <v>316</v>
      </c>
      <c t="n" s="6" r="B91">
        <v>-79000</v>
      </c>
      <c t="n" s="6" r="E91">
        <v>0</v>
      </c>
      <c t="n" s="6" r="I91">
        <v>52000</v>
      </c>
      <c t="n" s="6" r="J91">
        <v>36000</v>
      </c>
    </row>
    <row spans="1:11" r="92">
      <c t="s" s="4" r="A92">
        <v>373</v>
      </c>
    </row>
    <row spans="1:11" r="93">
      <c t="s" s="3" r="A93">
        <v>314</v>
      </c>
    </row>
    <row spans="1:11" r="94">
      <c t="s" s="4" r="A94">
        <v>316</v>
      </c>
      <c t="n" s="7" r="B94">
        <v>15000</v>
      </c>
      <c t="n" s="7" r="E94">
        <v>0</v>
      </c>
      <c t="n" s="6" r="I94">
        <v>45000</v>
      </c>
      <c t="n" s="6" r="J94">
        <v>-73000</v>
      </c>
    </row>
    <row spans="1:11" r="95">
      <c t="s" s="4" r="A95">
        <v>356</v>
      </c>
      <c t="n" s="6" r="I95">
        <v>45000</v>
      </c>
      <c t="n" s="7" r="J95">
        <v>128000</v>
      </c>
    </row>
    <row spans="1:11" r="96">
      <c t="s" s="4" r="A96">
        <v>374</v>
      </c>
    </row>
    <row spans="1:11" r="97">
      <c t="s" s="3" r="A97">
        <v>314</v>
      </c>
    </row>
    <row spans="1:11" r="98">
      <c t="s" s="4" r="A98">
        <v>356</v>
      </c>
      <c t="n" s="7" r="I98">
        <v>105000</v>
      </c>
    </row>
  </sheetData>
  <mergeCells count="3">
    <mergeCell ref="A1:A2"/>
    <mergeCell ref="B1:G1"/>
    <mergeCell ref="I1:J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5</v>
      </c>
      <c t="s" s="2" r="B1">
        <v>1</v>
      </c>
      <c t="s" s="2" r="D1">
        <v>2</v>
      </c>
    </row>
    <row spans="1:6" r="2">
      <c t="s" s="2" r="B2">
        <v>28</v>
      </c>
      <c t="s" s="2" r="C2">
        <v>71</v>
      </c>
      <c t="s" s="2" r="D2">
        <v>28</v>
      </c>
      <c t="s" s="2" r="E2">
        <v>71</v>
      </c>
      <c t="s" s="2" r="F2">
        <v>29</v>
      </c>
    </row>
    <row spans="1:6" r="3">
      <c t="s" s="3" r="A3">
        <v>376</v>
      </c>
    </row>
    <row spans="1:6" r="4">
      <c t="s" s="4" r="A4">
        <v>377</v>
      </c>
      <c t="s" s="4" r="D4">
        <v>378</v>
      </c>
    </row>
    <row spans="1:6" r="5">
      <c t="s" s="4" r="A5">
        <v>379</v>
      </c>
      <c t="s" s="4" r="D5">
        <v>380</v>
      </c>
    </row>
    <row spans="1:6" r="6">
      <c t="s" s="4" r="A6">
        <v>381</v>
      </c>
      <c t="n" s="7" r="B6">
        <v>90000</v>
      </c>
      <c t="n" s="7" r="C6">
        <v>142000</v>
      </c>
      <c t="n" s="7" r="D6">
        <v>297000000</v>
      </c>
      <c t="n" s="7" r="E6">
        <v>411000000</v>
      </c>
    </row>
    <row spans="1:6" r="7">
      <c t="s" s="4" r="A7">
        <v>382</v>
      </c>
      <c t="n" s="6" r="B7">
        <v>13000</v>
      </c>
      <c t="n" s="6" r="C7">
        <v>24000</v>
      </c>
      <c t="n" s="7" r="D7">
        <v>48000000</v>
      </c>
      <c t="n" s="6" r="E7">
        <v>72000000</v>
      </c>
    </row>
    <row spans="1:6" r="8">
      <c t="s" s="3" r="A8">
        <v>383</v>
      </c>
    </row>
    <row spans="1:6" r="9">
      <c t="s" s="4" r="A9">
        <v>384</v>
      </c>
      <c t="s" s="4" r="D9">
        <v>378</v>
      </c>
    </row>
    <row spans="1:6" r="10">
      <c t="s" s="4" r="A10">
        <v>385</v>
      </c>
      <c t="s" s="4" r="D10">
        <v>380</v>
      </c>
    </row>
    <row spans="1:6" r="11">
      <c t="s" s="4" r="A11">
        <v>386</v>
      </c>
      <c t="n" s="6" r="B11">
        <v>8000</v>
      </c>
      <c t="n" s="6" r="C11">
        <v>23000</v>
      </c>
      <c t="n" s="7" r="D11">
        <v>31000</v>
      </c>
      <c t="n" s="6" r="E11">
        <v>83000</v>
      </c>
    </row>
    <row spans="1:6" r="12">
      <c t="s" s="4" r="A12">
        <v>387</v>
      </c>
      <c t="n" s="6" r="B12">
        <v>8000</v>
      </c>
      <c t="n" s="6" r="C12">
        <v>12000</v>
      </c>
      <c t="n" s="6" r="D12">
        <v>25000</v>
      </c>
      <c t="n" s="6" r="E12">
        <v>47000</v>
      </c>
    </row>
    <row spans="1:6" r="13">
      <c t="s" s="4" r="A13">
        <v>388</v>
      </c>
      <c t="n" s="6" r="B13">
        <v>92000</v>
      </c>
      <c t="n" s="6" r="C13">
        <v>57000</v>
      </c>
      <c t="n" s="6" r="D13">
        <v>92000</v>
      </c>
      <c t="n" s="6" r="E13">
        <v>57000</v>
      </c>
    </row>
    <row spans="1:6" r="14">
      <c t="s" s="4" r="A14">
        <v>389</v>
      </c>
      <c t="n" s="6" r="B14">
        <v>481000</v>
      </c>
      <c t="n" s="6" r="D14">
        <v>481000</v>
      </c>
      <c t="n" s="7" r="F14">
        <v>633000</v>
      </c>
    </row>
    <row spans="1:6" r="15">
      <c t="s" s="4" r="A15">
        <v>390</v>
      </c>
      <c t="n" s="7" r="B15">
        <v>96000</v>
      </c>
      <c t="n" s="7" r="C15">
        <v>176000</v>
      </c>
      <c t="n" s="7" r="D15">
        <v>96000</v>
      </c>
      <c t="n" s="7" r="E15">
        <v>17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1</v>
      </c>
      <c t="s" s="2" r="D1">
        <v>2</v>
      </c>
    </row>
    <row spans="1:5" r="2">
      <c t="s" s="2" r="B2">
        <v>28</v>
      </c>
      <c t="s" s="2" r="C2">
        <v>71</v>
      </c>
      <c t="s" s="2" r="D2">
        <v>28</v>
      </c>
      <c t="s" s="2" r="E2">
        <v>71</v>
      </c>
    </row>
    <row spans="1:5" r="3">
      <c t="s" s="3" r="A3">
        <v>72</v>
      </c>
    </row>
    <row spans="1:5" r="4">
      <c t="s" s="4" r="A4">
        <v>73</v>
      </c>
      <c t="n" s="7" r="B4">
        <v>27242</v>
      </c>
      <c t="n" s="7" r="C4">
        <v>33065</v>
      </c>
      <c t="n" s="7" r="D4">
        <v>87551</v>
      </c>
      <c t="n" s="7" r="E4">
        <v>101207</v>
      </c>
    </row>
    <row spans="1:5" r="5">
      <c t="s" s="4" r="A5">
        <v>74</v>
      </c>
      <c t="n" s="6" r="B5">
        <v>4312</v>
      </c>
      <c t="n" s="6" r="C5">
        <v>4384</v>
      </c>
      <c t="n" s="6" r="D5">
        <v>13263</v>
      </c>
      <c t="n" s="6" r="E5">
        <v>13194</v>
      </c>
    </row>
    <row spans="1:5" r="6">
      <c t="s" s="4" r="A6">
        <v>75</v>
      </c>
      <c t="n" s="6" r="B6">
        <v>0</v>
      </c>
      <c t="n" s="6" r="C6">
        <v>5</v>
      </c>
      <c t="n" s="6" r="D6">
        <v>255</v>
      </c>
      <c t="n" s="6" r="E6">
        <v>140</v>
      </c>
    </row>
    <row spans="1:5" r="7">
      <c t="s" s="4" r="A7">
        <v>76</v>
      </c>
      <c t="n" s="6" r="B7">
        <v>245</v>
      </c>
      <c t="n" s="6" r="C7">
        <v>222</v>
      </c>
      <c t="n" s="6" r="D7">
        <v>765</v>
      </c>
      <c t="n" s="6" r="E7">
        <v>734</v>
      </c>
    </row>
    <row spans="1:5" r="8">
      <c t="s" s="4" r="A8">
        <v>77</v>
      </c>
      <c t="n" s="6" r="B8">
        <v>31799</v>
      </c>
      <c t="n" s="6" r="C8">
        <v>37676</v>
      </c>
      <c t="n" s="6" r="D8">
        <v>101834</v>
      </c>
      <c t="n" s="6" r="E8">
        <v>115275</v>
      </c>
    </row>
    <row spans="1:5" r="9">
      <c t="s" s="3" r="A9">
        <v>78</v>
      </c>
    </row>
    <row spans="1:5" r="10">
      <c t="s" s="4" r="A10">
        <v>79</v>
      </c>
      <c t="n" s="6" r="B10">
        <v>8484</v>
      </c>
      <c t="n" s="6" r="C10">
        <v>9750</v>
      </c>
      <c t="n" s="6" r="D10">
        <v>26805</v>
      </c>
      <c t="n" s="6" r="E10">
        <v>29554</v>
      </c>
    </row>
    <row spans="1:5" r="11">
      <c t="s" s="4" r="A11">
        <v>80</v>
      </c>
      <c t="n" s="6" r="B11">
        <v>9786</v>
      </c>
      <c t="n" s="6" r="C11">
        <v>10550</v>
      </c>
      <c t="n" s="6" r="D11">
        <v>29383</v>
      </c>
      <c t="n" s="6" r="E11">
        <v>32381</v>
      </c>
    </row>
    <row spans="1:5" r="12">
      <c t="s" s="4" r="A12">
        <v>81</v>
      </c>
      <c t="n" s="6" r="B12">
        <v>8202</v>
      </c>
      <c t="n" s="6" r="C12">
        <v>8781</v>
      </c>
      <c t="n" s="6" r="D12">
        <v>25024</v>
      </c>
      <c t="n" s="6" r="E12">
        <v>26923</v>
      </c>
    </row>
    <row spans="1:5" r="13">
      <c t="s" s="4" r="A13">
        <v>82</v>
      </c>
      <c t="n" s="6" r="B13">
        <v>1276</v>
      </c>
      <c t="n" s="6" r="C13">
        <v>1472</v>
      </c>
      <c t="n" s="6" r="D13">
        <v>4023</v>
      </c>
      <c t="n" s="6" r="E13">
        <v>4505</v>
      </c>
    </row>
    <row spans="1:5" r="14">
      <c t="s" s="4" r="A14">
        <v>83</v>
      </c>
      <c t="n" s="6" r="B14">
        <v>4182</v>
      </c>
      <c t="n" s="6" r="C14">
        <v>3913</v>
      </c>
      <c t="n" s="6" r="D14">
        <v>14055</v>
      </c>
      <c t="n" s="6" r="E14">
        <v>12190</v>
      </c>
    </row>
    <row spans="1:5" r="15">
      <c t="s" s="4" r="A15">
        <v>84</v>
      </c>
      <c t="n" s="6" r="B15">
        <v>650</v>
      </c>
      <c t="n" s="6" r="C15">
        <v>80</v>
      </c>
      <c t="n" s="6" r="D15">
        <v>1626</v>
      </c>
      <c t="n" s="6" r="E15">
        <v>642</v>
      </c>
    </row>
    <row spans="1:5" r="16">
      <c t="s" s="4" r="A16">
        <v>85</v>
      </c>
      <c t="n" s="6" r="B16">
        <v>0</v>
      </c>
      <c t="n" s="6" r="C16">
        <v>0</v>
      </c>
      <c t="n" s="6" r="D16">
        <v>1</v>
      </c>
      <c t="n" s="6" r="E16">
        <v>7</v>
      </c>
    </row>
    <row spans="1:5" r="17">
      <c t="s" s="4" r="A17">
        <v>86</v>
      </c>
      <c t="n" s="6" r="B17">
        <v>-1781</v>
      </c>
      <c t="n" s="6" r="C17">
        <v>3</v>
      </c>
      <c t="n" s="6" r="D17">
        <v>-1756</v>
      </c>
      <c t="n" s="6" r="E17">
        <v>424</v>
      </c>
    </row>
    <row spans="1:5" r="18">
      <c t="s" s="4" r="A18">
        <v>87</v>
      </c>
      <c t="n" s="6" r="B18">
        <v>30799</v>
      </c>
      <c t="n" s="6" r="C18">
        <v>34549</v>
      </c>
      <c t="n" s="6" r="D18">
        <v>99161</v>
      </c>
      <c t="n" s="6" r="E18">
        <v>106626</v>
      </c>
    </row>
    <row spans="1:5" r="19">
      <c t="s" s="4" r="A19">
        <v>88</v>
      </c>
      <c t="n" s="6" r="B19">
        <v>1000</v>
      </c>
      <c t="n" s="6" r="C19">
        <v>3127</v>
      </c>
      <c t="n" s="6" r="D19">
        <v>2673</v>
      </c>
      <c t="n" s="6" r="E19">
        <v>8649</v>
      </c>
    </row>
    <row spans="1:5" r="20">
      <c t="s" s="3" r="A20">
        <v>89</v>
      </c>
    </row>
    <row spans="1:5" r="21">
      <c t="s" s="4" r="A21">
        <v>90</v>
      </c>
      <c t="n" s="6" r="B21">
        <v>-224</v>
      </c>
      <c t="n" s="6" r="C21">
        <v>-209</v>
      </c>
      <c t="n" s="6" r="D21">
        <v>-659</v>
      </c>
      <c t="n" s="6" r="E21">
        <v>-709</v>
      </c>
    </row>
    <row spans="1:5" r="22">
      <c t="s" s="4" r="A22">
        <v>91</v>
      </c>
      <c t="n" s="6" r="B22">
        <v>2</v>
      </c>
      <c t="n" s="6" r="C22">
        <v>0</v>
      </c>
      <c t="n" s="6" r="D22">
        <v>7</v>
      </c>
      <c t="n" s="6" r="E22">
        <v>1</v>
      </c>
    </row>
    <row spans="1:5" r="23">
      <c t="s" s="4" r="A23">
        <v>92</v>
      </c>
      <c t="n" s="6" r="B23">
        <v>1</v>
      </c>
      <c t="n" s="6" r="C23">
        <v>2</v>
      </c>
      <c t="n" s="6" r="D23">
        <v>1</v>
      </c>
      <c t="n" s="6" r="E23">
        <v>-1</v>
      </c>
    </row>
    <row spans="1:5" r="24">
      <c t="s" s="4" r="A24">
        <v>93</v>
      </c>
      <c t="n" s="6" r="B24">
        <v>-221</v>
      </c>
      <c t="n" s="6" r="C24">
        <v>-207</v>
      </c>
      <c t="n" s="6" r="D24">
        <v>-651</v>
      </c>
      <c t="n" s="6" r="E24">
        <v>-709</v>
      </c>
    </row>
    <row spans="1:5" r="25">
      <c t="s" s="4" r="A25">
        <v>94</v>
      </c>
      <c t="n" s="6" r="B25">
        <v>779</v>
      </c>
      <c t="n" s="6" r="C25">
        <v>2920</v>
      </c>
      <c t="n" s="6" r="D25">
        <v>2022</v>
      </c>
      <c t="n" s="6" r="E25">
        <v>7940</v>
      </c>
    </row>
    <row spans="1:5" r="26">
      <c t="s" s="4" r="A26">
        <v>95</v>
      </c>
      <c t="n" s="6" r="B26">
        <v>-71</v>
      </c>
      <c t="n" s="6" r="C26">
        <v>-897</v>
      </c>
      <c t="n" s="6" r="D26">
        <v>-463</v>
      </c>
      <c t="n" s="6" r="E26">
        <v>-2550</v>
      </c>
    </row>
    <row spans="1:5" r="27">
      <c t="s" s="4" r="A27">
        <v>96</v>
      </c>
      <c t="n" s="7" r="B27">
        <v>708</v>
      </c>
      <c t="n" s="7" r="C27">
        <v>2023</v>
      </c>
      <c t="n" s="7" r="D27">
        <v>1559</v>
      </c>
      <c t="n" s="7" r="E27">
        <v>5390</v>
      </c>
    </row>
    <row spans="1:5" r="28">
      <c t="s" s="4" r="A28">
        <v>97</v>
      </c>
      <c t="n" s="8" r="B28">
        <v>0.1</v>
      </c>
      <c t="n" s="8" r="C28">
        <v>0.28</v>
      </c>
      <c t="n" s="8" r="D28">
        <v>0.22</v>
      </c>
      <c t="n" s="8" r="E28">
        <v>0.75</v>
      </c>
    </row>
    <row spans="1:5" r="29">
      <c t="s" s="4" r="A29">
        <v>98</v>
      </c>
      <c t="n" s="8" r="B29">
        <v>0.1</v>
      </c>
      <c t="n" s="8" r="C29">
        <v>0.28</v>
      </c>
      <c t="n" s="8" r="D29">
        <v>0.22</v>
      </c>
      <c t="n" s="8" r="E29">
        <v>0.74</v>
      </c>
    </row>
    <row spans="1:5" r="30">
      <c t="s" s="4" r="A30">
        <v>99</v>
      </c>
      <c t="n" s="6" r="B30">
        <v>6945</v>
      </c>
      <c t="n" s="6" r="C30">
        <v>7189</v>
      </c>
      <c t="n" s="6" r="D30">
        <v>7008</v>
      </c>
      <c t="n" s="6" r="E30">
        <v>7215</v>
      </c>
    </row>
    <row spans="1:5" r="31">
      <c t="s" s="4" r="A31">
        <v>100</v>
      </c>
      <c t="n" s="6" r="B31">
        <v>6958</v>
      </c>
      <c t="n" s="6" r="C31">
        <v>7212</v>
      </c>
      <c t="n" s="6" r="D31">
        <v>7027</v>
      </c>
      <c t="n" s="6" r="E31">
        <v>72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1</v>
      </c>
      <c t="s" s="2" r="D1">
        <v>2</v>
      </c>
    </row>
    <row spans="1:5" r="2">
      <c t="s" s="2" r="B2">
        <v>28</v>
      </c>
      <c t="s" s="2" r="C2">
        <v>71</v>
      </c>
      <c t="s" s="2" r="D2">
        <v>28</v>
      </c>
      <c t="s" s="2" r="E2">
        <v>71</v>
      </c>
    </row>
    <row spans="1:5" r="3">
      <c t="s" s="3" r="A3">
        <v>392</v>
      </c>
    </row>
    <row spans="1:5" r="4">
      <c t="s" s="4" r="A4">
        <v>84</v>
      </c>
      <c t="n" s="7" r="B4">
        <v>650</v>
      </c>
      <c t="n" s="7" r="C4">
        <v>80</v>
      </c>
      <c t="n" s="7" r="D4">
        <v>1626</v>
      </c>
      <c t="n" s="7" r="E4">
        <v>642</v>
      </c>
    </row>
    <row spans="1:5" r="5">
      <c t="s" s="4" r="A5">
        <v>393</v>
      </c>
      <c t="n" s="6" r="C5">
        <v>80</v>
      </c>
      <c t="n" s="6" r="E5">
        <v>187</v>
      </c>
    </row>
    <row spans="1:5" r="6">
      <c t="s" s="4" r="A6">
        <v>394</v>
      </c>
      <c t="n" s="6" r="D6">
        <v>368</v>
      </c>
    </row>
    <row spans="1:5" r="7">
      <c t="s" s="4" r="A7">
        <v>395</v>
      </c>
    </row>
    <row spans="1:5" r="8">
      <c t="s" s="3" r="A8">
        <v>392</v>
      </c>
    </row>
    <row spans="1:5" r="9">
      <c t="s" s="4" r="A9">
        <v>84</v>
      </c>
      <c t="n" s="6" r="C9">
        <v>0</v>
      </c>
      <c t="n" s="6" r="E9">
        <v>19</v>
      </c>
    </row>
    <row spans="1:5" r="10">
      <c t="s" s="4" r="A10">
        <v>396</v>
      </c>
    </row>
    <row spans="1:5" r="11">
      <c t="s" s="3" r="A11">
        <v>392</v>
      </c>
    </row>
    <row spans="1:5" r="12">
      <c t="s" s="4" r="A12">
        <v>397</v>
      </c>
      <c t="n" s="6" r="C12">
        <v>0</v>
      </c>
      <c t="n" s="6" r="D12">
        <v>935</v>
      </c>
      <c t="n" s="6" r="E12">
        <v>342</v>
      </c>
    </row>
    <row spans="1:5" r="13">
      <c t="s" s="4" r="A13">
        <v>393</v>
      </c>
      <c t="n" s="6" r="B13">
        <v>109</v>
      </c>
      <c t="n" s="6" r="D13">
        <v>99</v>
      </c>
    </row>
    <row spans="1:5" r="14">
      <c t="s" s="4" r="A14">
        <v>398</v>
      </c>
    </row>
    <row spans="1:5" r="15">
      <c t="s" s="3" r="A15">
        <v>392</v>
      </c>
    </row>
    <row spans="1:5" r="16">
      <c t="s" s="4" r="A16">
        <v>84</v>
      </c>
      <c t="n" s="7" r="C16">
        <v>0</v>
      </c>
      <c t="n" s="7" r="E16">
        <v>94</v>
      </c>
    </row>
    <row spans="1:5" r="17">
      <c t="s" s="4" r="A17">
        <v>399</v>
      </c>
    </row>
    <row spans="1:5" r="18">
      <c t="s" s="3" r="A18">
        <v>392</v>
      </c>
    </row>
    <row spans="1:5" r="19">
      <c t="s" s="4" r="A19">
        <v>397</v>
      </c>
      <c t="n" s="6" r="B19">
        <v>0</v>
      </c>
    </row>
    <row spans="1:5" r="20">
      <c t="s" s="4" r="A20">
        <v>400</v>
      </c>
    </row>
    <row spans="1:5" r="21">
      <c t="s" s="3" r="A21">
        <v>392</v>
      </c>
    </row>
    <row spans="1:5" r="22">
      <c t="s" s="4" r="A22">
        <v>394</v>
      </c>
      <c t="n" s="6" r="B22">
        <v>368</v>
      </c>
    </row>
    <row spans="1:5" r="23">
      <c t="s" s="4" r="A23">
        <v>401</v>
      </c>
      <c t="n" s="6" r="B23">
        <v>122</v>
      </c>
      <c t="n" s="6" r="D23">
        <v>122</v>
      </c>
    </row>
    <row spans="1:5" r="24">
      <c t="s" s="4" r="A24">
        <v>402</v>
      </c>
    </row>
    <row spans="1:5" r="25">
      <c t="s" s="3" r="A25">
        <v>392</v>
      </c>
    </row>
    <row spans="1:5" r="26">
      <c t="s" s="4" r="A26">
        <v>393</v>
      </c>
      <c t="n" s="6" r="B26">
        <v>16</v>
      </c>
      <c t="n" s="6" r="D26">
        <v>144</v>
      </c>
    </row>
    <row spans="1:5" r="27">
      <c t="s" s="4" r="A27">
        <v>403</v>
      </c>
    </row>
    <row spans="1:5" r="28">
      <c t="s" s="3" r="A28">
        <v>392</v>
      </c>
    </row>
    <row spans="1:5" r="29">
      <c t="s" s="4" r="A29">
        <v>393</v>
      </c>
      <c t="n" s="6" r="B29">
        <v>35</v>
      </c>
      <c t="n" s="6" r="D29">
        <v>-42</v>
      </c>
    </row>
    <row spans="1:5" r="30">
      <c t="s" s="4" r="A30">
        <v>404</v>
      </c>
    </row>
    <row spans="1:5" r="31">
      <c t="s" s="3" r="A31">
        <v>392</v>
      </c>
    </row>
    <row spans="1:5" r="32">
      <c t="s" s="4" r="A32">
        <v>394</v>
      </c>
      <c t="n" s="6" r="D32">
        <v>191000</v>
      </c>
    </row>
    <row spans="1:5" r="33">
      <c t="s" s="4" r="A33">
        <v>405</v>
      </c>
      <c t="n" s="7" r="B33">
        <v>86000</v>
      </c>
      <c t="n" s="7" r="D33">
        <v>8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8</v>
      </c>
      <c t="s" s="2" r="C1">
        <v>29</v>
      </c>
    </row>
    <row spans="1:3" r="2">
      <c t="s" s="3" r="A2">
        <v>407</v>
      </c>
    </row>
    <row spans="1:3" r="3">
      <c t="s" s="4" r="A3">
        <v>37</v>
      </c>
      <c t="n" s="7" r="B3">
        <v>3253</v>
      </c>
      <c t="n" s="7" r="C3">
        <v>2500</v>
      </c>
    </row>
    <row spans="1:3" r="4">
      <c t="s" s="3" r="A4">
        <v>408</v>
      </c>
    </row>
    <row spans="1:3" r="5">
      <c t="s" s="4" r="A5">
        <v>409</v>
      </c>
      <c t="n" s="6" r="B5">
        <v>16</v>
      </c>
      <c t="n" s="6" r="C5">
        <v>38</v>
      </c>
    </row>
    <row spans="1:3" r="6">
      <c t="s" s="4" r="A6">
        <v>410</v>
      </c>
    </row>
    <row spans="1:3" r="7">
      <c t="s" s="3" r="A7">
        <v>408</v>
      </c>
    </row>
    <row spans="1:3" r="8">
      <c t="s" s="4" r="A8">
        <v>409</v>
      </c>
      <c t="n" s="6" r="B8">
        <v>16</v>
      </c>
      <c t="n" s="6" r="C8">
        <v>38</v>
      </c>
    </row>
    <row spans="1:3" r="9">
      <c t="s" s="4" r="A9">
        <v>411</v>
      </c>
    </row>
    <row spans="1:3" r="10">
      <c t="s" s="3" r="A10">
        <v>407</v>
      </c>
    </row>
    <row spans="1:3" r="11">
      <c t="s" s="4" r="A11">
        <v>37</v>
      </c>
      <c t="n" s="6" r="B11">
        <v>3253</v>
      </c>
      <c t="n" s="6" r="C11">
        <v>2500</v>
      </c>
    </row>
    <row spans="1:3" r="12">
      <c t="s" s="4" r="A12">
        <v>412</v>
      </c>
      <c t="n" s="7" r="B12">
        <v>559</v>
      </c>
      <c t="n" s="7" r="C12">
        <v>6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3</v>
      </c>
      <c t="s" s="2" r="B1">
        <v>1</v>
      </c>
      <c t="s" s="2" r="D1">
        <v>2</v>
      </c>
    </row>
    <row spans="1:5" r="2">
      <c t="s" s="2" r="B2">
        <v>28</v>
      </c>
      <c t="s" s="2" r="C2">
        <v>71</v>
      </c>
      <c t="s" s="2" r="D2">
        <v>28</v>
      </c>
      <c t="s" s="2" r="E2">
        <v>71</v>
      </c>
    </row>
    <row spans="1:5" r="3">
      <c t="s" s="3" r="A3">
        <v>414</v>
      </c>
    </row>
    <row spans="1:5" r="4">
      <c t="s" s="4" r="A4">
        <v>415</v>
      </c>
      <c t="n" s="7" r="B4">
        <v>5300000</v>
      </c>
    </row>
    <row spans="1:5" r="5">
      <c t="s" s="4" r="A5">
        <v>416</v>
      </c>
      <c t="n" s="6" r="B5">
        <v>1800000</v>
      </c>
      <c t="n" s="7" r="D5">
        <v>1800000</v>
      </c>
    </row>
    <row spans="1:5" r="6">
      <c t="s" s="4" r="A6">
        <v>417</v>
      </c>
      <c t="n" s="7" r="B6">
        <v>-107000</v>
      </c>
      <c t="n" s="7" r="C6">
        <v>237000</v>
      </c>
      <c t="n" s="7" r="D6">
        <v>245000</v>
      </c>
      <c t="n" s="7" r="E6">
        <v>878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8</v>
      </c>
      <c t="s" s="2" r="B1">
        <v>2</v>
      </c>
    </row>
    <row spans="1:3" r="2">
      <c t="s" s="2" r="B2">
        <v>28</v>
      </c>
      <c t="s" s="2" r="C2">
        <v>71</v>
      </c>
    </row>
    <row spans="1:3" r="3">
      <c t="s" s="3" r="A3">
        <v>183</v>
      </c>
    </row>
    <row spans="1:3" r="4">
      <c t="s" s="4" r="A4">
        <v>419</v>
      </c>
      <c t="n" s="7" r="B4">
        <v>570</v>
      </c>
      <c t="n" s="7" r="C4">
        <v>635</v>
      </c>
    </row>
    <row spans="1:3" r="5">
      <c t="s" s="4" r="A5">
        <v>420</v>
      </c>
      <c t="n" s="6" r="B5">
        <v>390</v>
      </c>
      <c t="n" s="6" r="C5">
        <v>482</v>
      </c>
    </row>
    <row spans="1:3" r="6">
      <c t="s" s="4" r="A6">
        <v>421</v>
      </c>
      <c t="n" s="6" r="B6">
        <v>0</v>
      </c>
      <c t="n" s="6" r="C6">
        <v>863</v>
      </c>
    </row>
    <row spans="1:3" r="7">
      <c t="s" s="4" r="A7">
        <v>297</v>
      </c>
      <c t="n" s="7" r="B7">
        <v>38</v>
      </c>
      <c t="n" s="7" r="C7">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422</v>
      </c>
      <c t="s" s="2" r="B1">
        <v>2</v>
      </c>
    </row>
    <row spans="1:3" r="2">
      <c t="s" s="2" r="B2">
        <v>28</v>
      </c>
      <c t="s" s="2" r="C2">
        <v>265</v>
      </c>
    </row>
    <row spans="1:3" r="3">
      <c t="s" s="3" r="A3">
        <v>191</v>
      </c>
    </row>
    <row spans="1:3" r="4">
      <c t="s" s="4" r="A4">
        <v>269</v>
      </c>
      <c t="n" s="7" r="C4">
        <v>17100000</v>
      </c>
    </row>
    <row spans="1:3" r="5">
      <c t="s" s="4" r="A5">
        <v>423</v>
      </c>
      <c t="n" s="7" r="B5">
        <v>2400000</v>
      </c>
    </row>
    <row spans="1:3" r="6">
      <c t="s" s="4" r="A6">
        <v>424</v>
      </c>
      <c t="n" s="7" r="B6">
        <v>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1</v>
      </c>
      <c t="s" s="2" r="B1">
        <v>2</v>
      </c>
    </row>
    <row spans="1:3" r="2">
      <c t="s" s="2" r="B2">
        <v>28</v>
      </c>
      <c t="s" s="2" r="C2">
        <v>71</v>
      </c>
    </row>
    <row spans="1:3" r="3">
      <c t="s" s="3" r="A3">
        <v>102</v>
      </c>
    </row>
    <row spans="1:3" r="4">
      <c t="s" s="4" r="A4">
        <v>96</v>
      </c>
      <c t="n" s="7" r="B4">
        <v>1559</v>
      </c>
      <c t="n" s="7" r="C4">
        <v>5390</v>
      </c>
    </row>
    <row spans="1:3" r="5">
      <c t="s" s="3" r="A5">
        <v>103</v>
      </c>
    </row>
    <row spans="1:3" r="6">
      <c t="s" s="4" r="A6">
        <v>82</v>
      </c>
      <c t="n" s="6" r="B6">
        <v>4023</v>
      </c>
      <c t="n" s="6" r="C6">
        <v>4505</v>
      </c>
    </row>
    <row spans="1:3" r="7">
      <c t="s" s="4" r="A7">
        <v>84</v>
      </c>
      <c t="n" s="6" r="B7">
        <v>1626</v>
      </c>
      <c t="n" s="6" r="C7">
        <v>642</v>
      </c>
    </row>
    <row spans="1:3" r="8">
      <c t="s" s="4" r="A8">
        <v>86</v>
      </c>
      <c t="n" s="6" r="B8">
        <v>-1756</v>
      </c>
      <c t="n" s="6" r="C8">
        <v>424</v>
      </c>
    </row>
    <row spans="1:3" r="9">
      <c t="s" s="4" r="A9">
        <v>104</v>
      </c>
      <c t="n" s="6" r="B9">
        <v>57</v>
      </c>
      <c t="n" s="6" r="C9">
        <v>62</v>
      </c>
    </row>
    <row spans="1:3" r="10">
      <c t="s" s="4" r="A10">
        <v>105</v>
      </c>
      <c t="n" s="6" r="B10">
        <v>-349</v>
      </c>
      <c t="n" s="6" r="C10">
        <v>0</v>
      </c>
    </row>
    <row spans="1:3" r="11">
      <c t="s" s="4" r="A11">
        <v>106</v>
      </c>
      <c t="n" s="6" r="B11">
        <v>656</v>
      </c>
      <c t="n" s="6" r="C11">
        <v>716</v>
      </c>
    </row>
    <row spans="1:3" r="12">
      <c t="s" s="4" r="A12">
        <v>107</v>
      </c>
      <c t="n" s="6" r="B12">
        <v>319</v>
      </c>
      <c t="n" s="6" r="C12">
        <v>-752</v>
      </c>
    </row>
    <row spans="1:3" r="13">
      <c t="s" s="4" r="A13">
        <v>108</v>
      </c>
      <c t="n" s="6" r="B13">
        <v>-153</v>
      </c>
      <c t="n" s="6" r="C13">
        <v>-871</v>
      </c>
    </row>
    <row spans="1:3" r="14">
      <c t="s" s="4" r="A14">
        <v>32</v>
      </c>
      <c t="n" s="6" r="B14">
        <v>-91</v>
      </c>
      <c t="n" s="6" r="C14">
        <v>390</v>
      </c>
    </row>
    <row spans="1:3" r="15">
      <c t="s" s="4" r="A15">
        <v>33</v>
      </c>
      <c t="n" s="6" r="B15">
        <v>-919</v>
      </c>
      <c t="n" s="6" r="C15">
        <v>704</v>
      </c>
    </row>
    <row spans="1:3" r="16">
      <c t="s" s="4" r="A16">
        <v>34</v>
      </c>
      <c t="n" s="6" r="B16">
        <v>121</v>
      </c>
      <c t="n" s="6" r="C16">
        <v>28</v>
      </c>
    </row>
    <row spans="1:3" r="17">
      <c t="s" s="4" r="A17">
        <v>36</v>
      </c>
      <c t="n" s="6" r="B17">
        <v>411</v>
      </c>
      <c t="n" s="6" r="C17">
        <v>1215</v>
      </c>
    </row>
    <row spans="1:3" r="18">
      <c t="s" s="4" r="A18">
        <v>109</v>
      </c>
      <c t="n" s="6" r="B18">
        <v>18</v>
      </c>
      <c t="n" s="6" r="C18">
        <v>-24</v>
      </c>
    </row>
    <row spans="1:3" r="19">
      <c t="s" s="4" r="A19">
        <v>47</v>
      </c>
      <c t="n" s="6" r="B19">
        <v>-11</v>
      </c>
      <c t="n" s="6" r="C19">
        <v>-1077</v>
      </c>
    </row>
    <row spans="1:3" r="20">
      <c t="s" s="4" r="A20">
        <v>48</v>
      </c>
      <c t="n" s="6" r="B20">
        <v>-2202</v>
      </c>
      <c t="n" s="6" r="C20">
        <v>-1240</v>
      </c>
    </row>
    <row spans="1:3" r="21">
      <c t="s" s="4" r="A21">
        <v>50</v>
      </c>
      <c t="n" s="6" r="B21">
        <v>-721</v>
      </c>
      <c t="n" s="6" r="C21">
        <v>1138</v>
      </c>
    </row>
    <row spans="1:3" r="22">
      <c t="s" s="4" r="A22">
        <v>110</v>
      </c>
      <c t="n" s="6" r="B22">
        <v>-39</v>
      </c>
      <c t="n" s="6" r="C22">
        <v>48</v>
      </c>
    </row>
    <row spans="1:3" r="23">
      <c t="s" s="4" r="A23">
        <v>111</v>
      </c>
      <c t="n" s="6" r="B23">
        <v>-74</v>
      </c>
      <c t="n" s="6" r="C23">
        <v>-145</v>
      </c>
    </row>
    <row spans="1:3" r="24">
      <c t="s" s="4" r="A24">
        <v>112</v>
      </c>
      <c t="n" s="6" r="B24">
        <v>2475</v>
      </c>
      <c t="n" s="6" r="C24">
        <v>11153</v>
      </c>
    </row>
    <row spans="1:3" r="25">
      <c t="s" s="3" r="A25">
        <v>113</v>
      </c>
    </row>
    <row spans="1:3" r="26">
      <c t="s" s="4" r="A26">
        <v>114</v>
      </c>
      <c t="n" s="6" r="B26">
        <v>5341</v>
      </c>
      <c t="n" s="6" r="C26">
        <v>95</v>
      </c>
    </row>
    <row spans="1:3" r="27">
      <c t="s" s="4" r="A27">
        <v>115</v>
      </c>
      <c t="n" s="6" r="B27">
        <v>-3145</v>
      </c>
      <c t="n" s="6" r="C27">
        <v>-2033</v>
      </c>
    </row>
    <row spans="1:3" r="28">
      <c t="s" s="4" r="A28">
        <v>116</v>
      </c>
      <c t="n" s="6" r="B28">
        <v>0</v>
      </c>
      <c t="n" s="6" r="C28">
        <v>0</v>
      </c>
    </row>
    <row spans="1:3" r="29">
      <c t="s" s="4" r="A29">
        <v>117</v>
      </c>
      <c t="n" s="6" r="B29">
        <v>2196</v>
      </c>
      <c t="n" s="6" r="C29">
        <v>-1938</v>
      </c>
    </row>
    <row spans="1:3" r="30">
      <c t="s" s="3" r="A30">
        <v>118</v>
      </c>
    </row>
    <row spans="1:3" r="31">
      <c t="s" s="4" r="A31">
        <v>119</v>
      </c>
      <c t="n" s="6" r="B31">
        <v>20700</v>
      </c>
      <c t="n" s="6" r="C31">
        <v>16700</v>
      </c>
    </row>
    <row spans="1:3" r="32">
      <c t="s" s="4" r="A32">
        <v>120</v>
      </c>
      <c t="n" s="6" r="B32">
        <v>-19300</v>
      </c>
      <c t="n" s="6" r="C32">
        <v>-23100</v>
      </c>
    </row>
    <row spans="1:3" r="33">
      <c t="s" s="4" r="A33">
        <v>121</v>
      </c>
      <c t="n" s="6" r="B33">
        <v>-128</v>
      </c>
      <c t="n" s="6" r="C33">
        <v>-40</v>
      </c>
    </row>
    <row spans="1:3" r="34">
      <c t="s" s="4" r="A34">
        <v>122</v>
      </c>
      <c t="n" s="6" r="B34">
        <v>-541</v>
      </c>
      <c t="n" s="6" r="C34">
        <v>-734</v>
      </c>
    </row>
    <row spans="1:3" r="35">
      <c t="s" s="4" r="A35">
        <v>123</v>
      </c>
      <c t="n" s="6" r="B35">
        <v>0</v>
      </c>
      <c t="n" s="6" r="C35">
        <v>-114</v>
      </c>
    </row>
    <row spans="1:3" r="36">
      <c t="s" s="4" r="A36">
        <v>124</v>
      </c>
      <c t="n" s="6" r="B36">
        <v>153</v>
      </c>
      <c t="n" s="6" r="C36">
        <v>871</v>
      </c>
    </row>
    <row spans="1:3" r="37">
      <c t="s" s="4" r="A37">
        <v>125</v>
      </c>
      <c t="n" s="6" r="B37">
        <v>-5672</v>
      </c>
      <c t="n" s="6" r="C37">
        <v>-2533</v>
      </c>
    </row>
    <row spans="1:3" r="38">
      <c t="s" s="4" r="A38">
        <v>126</v>
      </c>
      <c t="n" s="6" r="B38">
        <v>-4788</v>
      </c>
      <c t="n" s="6" r="C38">
        <v>-8950</v>
      </c>
    </row>
    <row spans="1:3" r="39">
      <c t="s" s="4" r="A39">
        <v>127</v>
      </c>
      <c t="n" s="6" r="B39">
        <v>-117</v>
      </c>
      <c t="n" s="6" r="C39">
        <v>265</v>
      </c>
    </row>
    <row spans="1:3" r="40">
      <c t="s" s="4" r="A40">
        <v>128</v>
      </c>
      <c t="n" s="6" r="B40">
        <v>2133</v>
      </c>
      <c t="n" s="6" r="C40">
        <v>1293</v>
      </c>
    </row>
    <row spans="1:3" r="41">
      <c t="s" s="4" r="A41">
        <v>129</v>
      </c>
      <c t="n" s="7" r="B41">
        <v>2016</v>
      </c>
      <c t="n" s="7" r="C41">
        <v>1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2</v>
      </c>
    </row>
    <row spans="1:2" r="2">
      <c t="s" s="2" r="B2">
        <v>28</v>
      </c>
    </row>
    <row spans="1:2" r="3">
      <c t="s" s="3" r="A3">
        <v>131</v>
      </c>
    </row>
    <row spans="1:2" r="4">
      <c t="s" s="4" r="A4">
        <v>132</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4</v>
      </c>
      <c t="s" s="2" r="B1">
        <v>2</v>
      </c>
    </row>
    <row spans="1:2" r="2">
      <c t="s" s="2" r="B2">
        <v>28</v>
      </c>
    </row>
    <row spans="1:2" r="3">
      <c t="s" s="3" r="A3">
        <v>135</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8</v>
      </c>
      <c t="s" s="2" r="B1">
        <v>2</v>
      </c>
    </row>
    <row spans="1:2" r="2">
      <c t="s" s="2" r="B2">
        <v>28</v>
      </c>
    </row>
    <row spans="1:2" r="3">
      <c t="s" s="3" r="A3">
        <v>139</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42</v>
      </c>
      <c t="s" s="2" r="B1">
        <v>2</v>
      </c>
    </row>
    <row spans="1:2" r="2">
      <c t="s" s="2" r="B2">
        <v>28</v>
      </c>
    </row>
    <row spans="1:2" r="3">
      <c t="s" s="3" r="A3">
        <v>143</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 of Opera</vt:lpstr>
      <vt:lpstr>Statement of Cash Flows</vt:lpstr>
      <vt:lpstr>(1) Basis of Presentation</vt:lpstr>
      <vt:lpstr>(2) Net Income Per Common Share</vt:lpstr>
      <vt:lpstr>(3) Restricted Cash and Marketi</vt:lpstr>
      <vt:lpstr>(4) Allowance for Doubtful Acco</vt:lpstr>
      <vt:lpstr>(5) Intangible Assets, net</vt:lpstr>
      <vt:lpstr>(6) Credit Facility, Long-Term </vt:lpstr>
      <vt:lpstr>(7) Other Current Liabilities</vt:lpstr>
      <vt:lpstr>(8) Other Liabilities</vt:lpstr>
      <vt:lpstr>(9) Performance Shares, Stock O</vt:lpstr>
      <vt:lpstr>(10) Retirement Savings Plans</vt:lpstr>
      <vt:lpstr>(11) Asset Impairment and Estim</vt:lpstr>
      <vt:lpstr>(12) Fair Value Measurements</vt:lpstr>
      <vt:lpstr>(13) Disposals of Long-Lived As</vt:lpstr>
      <vt:lpstr>(14) Supplemental Cash Flow Inf</vt:lpstr>
      <vt:lpstr>(15) Recent Accounting Pronounc</vt:lpstr>
      <vt:lpstr>(16) Subsequent Events</vt:lpstr>
      <vt:lpstr>(2) Net Income Per Common Sha22</vt:lpstr>
      <vt:lpstr>(5) Intangible Assets, net (Tab</vt:lpstr>
      <vt:lpstr>(7) Other Current Liabilities (</vt:lpstr>
      <vt:lpstr>(8) Other Liabilities (Tables)</vt:lpstr>
      <vt:lpstr>(9) Performance Shares, Stock26</vt:lpstr>
      <vt:lpstr>(11) Asset Impairment and Est27</vt:lpstr>
      <vt:lpstr>(12) Fair Value Measurements (T</vt:lpstr>
      <vt:lpstr>(14) Supplemental Cash Flow I29</vt:lpstr>
      <vt:lpstr>(1) Basis of Presentation (Deta</vt:lpstr>
      <vt:lpstr>(2) Net Income Per Common Sha31</vt:lpstr>
      <vt:lpstr>(3) Restricted Cash and Marke32</vt:lpstr>
      <vt:lpstr>(4) Allowance for Doubtful Ac33</vt:lpstr>
      <vt:lpstr>(5) Intangible Assets, net (Det</vt:lpstr>
      <vt:lpstr>(6) Credit Facility, Long-Ter35</vt:lpstr>
      <vt:lpstr>(7) Other Current Liabilities36</vt:lpstr>
      <vt:lpstr>(8) Other Liabilities (Details)</vt:lpstr>
      <vt:lpstr>(9) Performance Shares, Stock38</vt:lpstr>
      <vt:lpstr>(10) Retirement Savings Plans (</vt:lpstr>
      <vt:lpstr>(11) Asset Impairment and Est40</vt:lpstr>
      <vt:lpstr>(12) Fair Value Measurements (D</vt:lpstr>
      <vt:lpstr>(13) Disposals of Long-Lived 42</vt:lpstr>
      <vt:lpstr>(14) Supplemental Cash Flow I43</vt:lpstr>
      <vt:lpstr>(16) 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03:28Z</dcterms:created>
  <dcterms:modified xmlns:dcterms="http://purl.org/dc/terms/" xmlns:xsi="http://www.w3.org/2001/XMLSchema-instance" xsi:type="dcterms:W3CDTF">2015-11-06T15:03:28Z</dcterms:modified>
  <dc:title xmlns:dc="http://purl.org/dc/elements/1.1/">Untitled</dc:title>
  <dc:description xmlns:dc="http://purl.org/dc/elements/1.1/"/>
  <dc:subject xmlns:dc="http://purl.org/dc/elements/1.1/"/>
  <cp:keywords/>
  <cp:category/>
</cp:coreProperties>
</file>